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Basis of" sheetId="7" state="visible" r:id="rId7"/>
    <sheet xmlns:r="http://schemas.openxmlformats.org/officeDocument/2006/relationships" name="Note 2 - Significant Accounting" sheetId="8" state="visible" r:id="rId8"/>
    <sheet xmlns:r="http://schemas.openxmlformats.org/officeDocument/2006/relationships" name="Note 3 - Mineral Rights and Pro" sheetId="9" state="visible" r:id="rId9"/>
    <sheet xmlns:r="http://schemas.openxmlformats.org/officeDocument/2006/relationships" name="Note 4 - Mining Option Agreemen" sheetId="10" state="visible" r:id="rId10"/>
    <sheet xmlns:r="http://schemas.openxmlformats.org/officeDocument/2006/relationships" name="Note 5 - Acquisition of SDA Mil" sheetId="11" state="visible" r:id="rId11"/>
    <sheet xmlns:r="http://schemas.openxmlformats.org/officeDocument/2006/relationships" name="Note 6 - Interim Toll Milling A" sheetId="12" state="visible" r:id="rId12"/>
    <sheet xmlns:r="http://schemas.openxmlformats.org/officeDocument/2006/relationships" name="Note 7 - Fair Value of Financia" sheetId="13" state="visible" r:id="rId13"/>
    <sheet xmlns:r="http://schemas.openxmlformats.org/officeDocument/2006/relationships" name="Note 8 - Line of Credit - Relat" sheetId="14" state="visible" r:id="rId14"/>
    <sheet xmlns:r="http://schemas.openxmlformats.org/officeDocument/2006/relationships" name="Note 9 - Notes Payable - Relate" sheetId="15" state="visible" r:id="rId15"/>
    <sheet xmlns:r="http://schemas.openxmlformats.org/officeDocument/2006/relationships" name="Note 10 - Convertible Note Paya" sheetId="16" state="visible" r:id="rId16"/>
    <sheet xmlns:r="http://schemas.openxmlformats.org/officeDocument/2006/relationships" name="Note 11 - Stockholders' Deficit" sheetId="17" state="visible" r:id="rId17"/>
    <sheet xmlns:r="http://schemas.openxmlformats.org/officeDocument/2006/relationships" name="Note 12 - Commitments and Conti" sheetId="18" state="visible" r:id="rId18"/>
    <sheet xmlns:r="http://schemas.openxmlformats.org/officeDocument/2006/relationships" name="Note 13 - Executive Employment " sheetId="19" state="visible" r:id="rId19"/>
    <sheet xmlns:r="http://schemas.openxmlformats.org/officeDocument/2006/relationships" name="Note 14 - Related Party Transac" sheetId="20" state="visible" r:id="rId20"/>
    <sheet xmlns:r="http://schemas.openxmlformats.org/officeDocument/2006/relationships" name="Note 15 - Income Taxes" sheetId="21" state="visible" r:id="rId21"/>
    <sheet xmlns:r="http://schemas.openxmlformats.org/officeDocument/2006/relationships" name="Note 16 - Subsequent Events" sheetId="22" state="visible" r:id="rId22"/>
    <sheet xmlns:r="http://schemas.openxmlformats.org/officeDocument/2006/relationships" name="Note 1 - Organization, Basis 23" sheetId="23" state="visible" r:id="rId23"/>
    <sheet xmlns:r="http://schemas.openxmlformats.org/officeDocument/2006/relationships" name="Note 2 - Significant Accounti24" sheetId="24" state="visible" r:id="rId24"/>
    <sheet xmlns:r="http://schemas.openxmlformats.org/officeDocument/2006/relationships" name="Note 2 - Significant Accounti25" sheetId="25" state="visible" r:id="rId25"/>
    <sheet xmlns:r="http://schemas.openxmlformats.org/officeDocument/2006/relationships" name="Note 2 - Significant Accounti26" sheetId="26" state="visible" r:id="rId26"/>
    <sheet xmlns:r="http://schemas.openxmlformats.org/officeDocument/2006/relationships" name="Note 2 - Significant Accounti27"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2 - Significant Accounti31"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2 - Significant Accounti35" sheetId="35" state="visible" r:id="rId35"/>
    <sheet xmlns:r="http://schemas.openxmlformats.org/officeDocument/2006/relationships" name="Note 2 - Significant Accounti36" sheetId="36" state="visible" r:id="rId36"/>
    <sheet xmlns:r="http://schemas.openxmlformats.org/officeDocument/2006/relationships" name="Note 2 - Significant Accounti37" sheetId="37" state="visible" r:id="rId37"/>
    <sheet xmlns:r="http://schemas.openxmlformats.org/officeDocument/2006/relationships" name="Note 2 - Significant Accounti38" sheetId="38" state="visible" r:id="rId38"/>
    <sheet xmlns:r="http://schemas.openxmlformats.org/officeDocument/2006/relationships" name="Note 2 - Significant Accounti39" sheetId="39" state="visible" r:id="rId39"/>
    <sheet xmlns:r="http://schemas.openxmlformats.org/officeDocument/2006/relationships" name="Note 2 - Significant Accounti40" sheetId="40" state="visible" r:id="rId40"/>
    <sheet xmlns:r="http://schemas.openxmlformats.org/officeDocument/2006/relationships" name="Note 2 - Significant Accounti41" sheetId="41" state="visible" r:id="rId41"/>
    <sheet xmlns:r="http://schemas.openxmlformats.org/officeDocument/2006/relationships" name="Note 2 - Significant Accounti42" sheetId="42" state="visible" r:id="rId42"/>
    <sheet xmlns:r="http://schemas.openxmlformats.org/officeDocument/2006/relationships" name="Note 2 - Significant Accounti43" sheetId="43" state="visible" r:id="rId43"/>
    <sheet xmlns:r="http://schemas.openxmlformats.org/officeDocument/2006/relationships" name="Note 2 - Significant Accounti44" sheetId="44" state="visible" r:id="rId44"/>
    <sheet xmlns:r="http://schemas.openxmlformats.org/officeDocument/2006/relationships" name="Note 5 - Acquisition of SDA M45" sheetId="45" state="visible" r:id="rId45"/>
    <sheet xmlns:r="http://schemas.openxmlformats.org/officeDocument/2006/relationships" name="Note 5 - Acquisition of SDA M46" sheetId="46" state="visible" r:id="rId46"/>
    <sheet xmlns:r="http://schemas.openxmlformats.org/officeDocument/2006/relationships" name="Note 7 - Fair Value of Financ47" sheetId="47" state="visible" r:id="rId47"/>
    <sheet xmlns:r="http://schemas.openxmlformats.org/officeDocument/2006/relationships" name="Note 7 - Fair Value of Financ48" sheetId="48" state="visible" r:id="rId48"/>
    <sheet xmlns:r="http://schemas.openxmlformats.org/officeDocument/2006/relationships" name="Note 7 - Fair Value of Financ49" sheetId="49" state="visible" r:id="rId49"/>
    <sheet xmlns:r="http://schemas.openxmlformats.org/officeDocument/2006/relationships" name="Note 10 - Convertible Note Pa50" sheetId="50" state="visible" r:id="rId50"/>
    <sheet xmlns:r="http://schemas.openxmlformats.org/officeDocument/2006/relationships" name="Note 11 - Stockholders' Defic51" sheetId="51" state="visible" r:id="rId51"/>
    <sheet xmlns:r="http://schemas.openxmlformats.org/officeDocument/2006/relationships" name="Note 11 - Stockholders' Defic52" sheetId="52" state="visible" r:id="rId52"/>
    <sheet xmlns:r="http://schemas.openxmlformats.org/officeDocument/2006/relationships" name="Note 12 - Commitments and Con53" sheetId="53" state="visible" r:id="rId53"/>
    <sheet xmlns:r="http://schemas.openxmlformats.org/officeDocument/2006/relationships" name="Note 14 - Related Party Trans54" sheetId="54" state="visible" r:id="rId54"/>
    <sheet xmlns:r="http://schemas.openxmlformats.org/officeDocument/2006/relationships" name="Note 14 - Related Party Trans55" sheetId="55" state="visible" r:id="rId55"/>
    <sheet xmlns:r="http://schemas.openxmlformats.org/officeDocument/2006/relationships" name="Note 15 - Income Taxes_ Schedul" sheetId="56" state="visible" r:id="rId56"/>
    <sheet xmlns:r="http://schemas.openxmlformats.org/officeDocument/2006/relationships" name="Note 15 - Income Taxes_ Sched57" sheetId="57" state="visible" r:id="rId57"/>
    <sheet xmlns:r="http://schemas.openxmlformats.org/officeDocument/2006/relationships" name="Note 1 - Organization, Basis 58" sheetId="58" state="visible" r:id="rId58"/>
    <sheet xmlns:r="http://schemas.openxmlformats.org/officeDocument/2006/relationships" name="Note 1 - Organization, Basis 59" sheetId="59" state="visible" r:id="rId59"/>
    <sheet xmlns:r="http://schemas.openxmlformats.org/officeDocument/2006/relationships" name="Note 2 - Significant Accounti60" sheetId="60" state="visible" r:id="rId60"/>
    <sheet xmlns:r="http://schemas.openxmlformats.org/officeDocument/2006/relationships" name="Note 3 - Mineral Rights and P61" sheetId="61" state="visible" r:id="rId61"/>
    <sheet xmlns:r="http://schemas.openxmlformats.org/officeDocument/2006/relationships" name="Note 5 - Acquisition of SDA M62" sheetId="62" state="visible" r:id="rId62"/>
    <sheet xmlns:r="http://schemas.openxmlformats.org/officeDocument/2006/relationships" name="Note 5 - Acquisition of SDA M63" sheetId="63" state="visible" r:id="rId63"/>
    <sheet xmlns:r="http://schemas.openxmlformats.org/officeDocument/2006/relationships" name="Note 6 - Interim Toll Milling64" sheetId="64" state="visible" r:id="rId64"/>
    <sheet xmlns:r="http://schemas.openxmlformats.org/officeDocument/2006/relationships" name="Note 7 - Fair Value of Financ65" sheetId="65" state="visible" r:id="rId65"/>
    <sheet xmlns:r="http://schemas.openxmlformats.org/officeDocument/2006/relationships" name="Note 7 - Fair Value of Financ66" sheetId="66" state="visible" r:id="rId66"/>
    <sheet xmlns:r="http://schemas.openxmlformats.org/officeDocument/2006/relationships" name="Note 7 - Fair Value of Financ67" sheetId="67" state="visible" r:id="rId67"/>
    <sheet xmlns:r="http://schemas.openxmlformats.org/officeDocument/2006/relationships" name="Note 8 - Line of Credit - Rel68" sheetId="68" state="visible" r:id="rId68"/>
    <sheet xmlns:r="http://schemas.openxmlformats.org/officeDocument/2006/relationships" name="Note 9 - Notes Payable - Rela69" sheetId="69" state="visible" r:id="rId69"/>
    <sheet xmlns:r="http://schemas.openxmlformats.org/officeDocument/2006/relationships" name="Note 10 - Convertible Note Pa70" sheetId="70" state="visible" r:id="rId70"/>
    <sheet xmlns:r="http://schemas.openxmlformats.org/officeDocument/2006/relationships" name="Note 10 - Convertible Note Pa71" sheetId="71" state="visible" r:id="rId71"/>
    <sheet xmlns:r="http://schemas.openxmlformats.org/officeDocument/2006/relationships" name="Note 11 - Stockholders' Defic72" sheetId="72" state="visible" r:id="rId72"/>
    <sheet xmlns:r="http://schemas.openxmlformats.org/officeDocument/2006/relationships" name="Note 11 - Stockholders' Defic73" sheetId="73" state="visible" r:id="rId73"/>
    <sheet xmlns:r="http://schemas.openxmlformats.org/officeDocument/2006/relationships" name="Note 11 - Stockholders' Defic74" sheetId="74" state="visible" r:id="rId74"/>
    <sheet xmlns:r="http://schemas.openxmlformats.org/officeDocument/2006/relationships" name="Note 12 - Commitments and Con75" sheetId="75" state="visible" r:id="rId75"/>
    <sheet xmlns:r="http://schemas.openxmlformats.org/officeDocument/2006/relationships" name="Note 12 - Commitments and Con76" sheetId="76" state="visible" r:id="rId76"/>
    <sheet xmlns:r="http://schemas.openxmlformats.org/officeDocument/2006/relationships" name="Note 13 - Executive Employmen77" sheetId="77" state="visible" r:id="rId77"/>
    <sheet xmlns:r="http://schemas.openxmlformats.org/officeDocument/2006/relationships" name="Note 14 - Related Party Trans78" sheetId="78" state="visible" r:id="rId78"/>
    <sheet xmlns:r="http://schemas.openxmlformats.org/officeDocument/2006/relationships" name="Note 14 - Related Party Trans79" sheetId="79" state="visible" r:id="rId79"/>
    <sheet xmlns:r="http://schemas.openxmlformats.org/officeDocument/2006/relationships" name="Note 14 - Related Party Trans80" sheetId="80" state="visible" r:id="rId80"/>
    <sheet xmlns:r="http://schemas.openxmlformats.org/officeDocument/2006/relationships" name="Note 15 - Income Taxes (Details" sheetId="81" state="visible" r:id="rId81"/>
    <sheet xmlns:r="http://schemas.openxmlformats.org/officeDocument/2006/relationships" name="Note 15 - Income Taxes_ Sched82" sheetId="82" state="visible" r:id="rId82"/>
    <sheet xmlns:r="http://schemas.openxmlformats.org/officeDocument/2006/relationships" name="Note 15 - Income Taxes_ Sched83" sheetId="83" state="visible" r:id="rId83"/>
    <sheet xmlns:r="http://schemas.openxmlformats.org/officeDocument/2006/relationships" name="Note 16 - Subsequent Events (De" sheetId="84" state="visible" r:id="rId84"/>
  </sheets>
  <definedNames/>
  <calcPr calcId="124519" fullCalcOnLoad="1"/>
</workbook>
</file>

<file path=xl/sharedStrings.xml><?xml version="1.0" encoding="utf-8"?>
<sst xmlns="http://schemas.openxmlformats.org/spreadsheetml/2006/main" uniqueCount="575">
  <si>
    <t>Document and Entity Information - USD ($)</t>
  </si>
  <si>
    <t>Jun. 30, 2017</t>
  </si>
  <si>
    <t>Dec. 31, 2017</t>
  </si>
  <si>
    <t>Mar. 29, 2017</t>
  </si>
  <si>
    <t>Details</t>
  </si>
  <si>
    <t>Registrant Name</t>
  </si>
  <si>
    <t>MAGELLAN GOLD CORP</t>
  </si>
  <si>
    <t>Registrant CIK</t>
  </si>
  <si>
    <t>SEC Form</t>
  </si>
  <si>
    <t>10-K</t>
  </si>
  <si>
    <t>Period End date</t>
  </si>
  <si>
    <t>Dec. 31,
		2017</t>
  </si>
  <si>
    <t>Fiscal Year End</t>
  </si>
  <si>
    <t>--12-31</t>
  </si>
  <si>
    <t>Trading Symbol</t>
  </si>
  <si>
    <t>mgc</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Tax Identification Number</t>
  </si>
  <si>
    <t>Entity Address, Address Line One</t>
  </si>
  <si>
    <t>2010A Harbison Drive # 312</t>
  </si>
  <si>
    <t>Entity Address, City or Town</t>
  </si>
  <si>
    <t>Vacaville</t>
  </si>
  <si>
    <t>Entity Address, State or Province</t>
  </si>
  <si>
    <t>CA</t>
  </si>
  <si>
    <t>Entity Address, Postal Zip Code</t>
  </si>
  <si>
    <t>City Area Code</t>
  </si>
  <si>
    <t>Local Phone Number</t>
  </si>
  <si>
    <t>884-3766</t>
  </si>
  <si>
    <t>Entity Listing, Par Value Per Share</t>
  </si>
  <si>
    <t>Consolidated Balance Sheets - USD ($)</t>
  </si>
  <si>
    <t>Dec. 31, 2016</t>
  </si>
  <si>
    <t>Current Assets</t>
  </si>
  <si>
    <t>Cash</t>
  </si>
  <si>
    <t>Due from Rose Petroleum</t>
  </si>
  <si>
    <t>Investment in Rio Silver equities</t>
  </si>
  <si>
    <t>Prepaid expenses &amp; other current assets</t>
  </si>
  <si>
    <t>Total current assets</t>
  </si>
  <si>
    <t>Mineral Rights, Net of Impairment</t>
  </si>
  <si>
    <t>Property, plant &amp; equipment net of accumulated depreciation of $11,822 and $-0-, respectively</t>
  </si>
  <si>
    <t>Prepaid expenses and other assets</t>
  </si>
  <si>
    <t>Total other assets</t>
  </si>
  <si>
    <t>Total assets</t>
  </si>
  <si>
    <t>Current liabilities:</t>
  </si>
  <si>
    <t>Accounts payable</t>
  </si>
  <si>
    <t>Accrued liabilities</t>
  </si>
  <si>
    <t>Line of credit - related party</t>
  </si>
  <si>
    <t>Notes payable - related parties</t>
  </si>
  <si>
    <t>Note payable</t>
  </si>
  <si>
    <t>Accrued interest - related parties</t>
  </si>
  <si>
    <t>Convertible note payable</t>
  </si>
  <si>
    <t>Accrued Interest</t>
  </si>
  <si>
    <t>Advances payable, related party</t>
  </si>
  <si>
    <t>Derivative liability</t>
  </si>
  <si>
    <t>Total current liabilities</t>
  </si>
  <si>
    <t>Long term liabilities:</t>
  </si>
  <si>
    <t>Asset Retirement Obligation</t>
  </si>
  <si>
    <t>Total liabilities</t>
  </si>
  <si>
    <t>Shareholders' deficit:</t>
  </si>
  <si>
    <t>Preferred Stock, Value, Issued</t>
  </si>
  <si>
    <t>Common Stock, Value, Issued</t>
  </si>
  <si>
    <t>Additional paid-in capital</t>
  </si>
  <si>
    <t>Accumulated other comprehensive loss</t>
  </si>
  <si>
    <t>Accumulated deficit</t>
  </si>
  <si>
    <t>Shareholders' deficit</t>
  </si>
  <si>
    <t>Total liabilities and shareholders' deficit</t>
  </si>
  <si>
    <t>Consolidated Balance Sheets - Parenthetical - USD ($)</t>
  </si>
  <si>
    <t>SEC Schedule III, Real Estate Accumulated Depreci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unaudited) - USD ($)</t>
  </si>
  <si>
    <t>12 Months Ended</t>
  </si>
  <si>
    <t>Operating expenses:</t>
  </si>
  <si>
    <t>Exploration costs</t>
  </si>
  <si>
    <t>General and administrative expenses</t>
  </si>
  <si>
    <t>Depreciation and amortization</t>
  </si>
  <si>
    <t>Accretion of asset retirement obligation</t>
  </si>
  <si>
    <t>Impairment loss</t>
  </si>
  <si>
    <t>Total operating expenses</t>
  </si>
  <si>
    <t>Operating loss</t>
  </si>
  <si>
    <t>Other income (expense):</t>
  </si>
  <si>
    <t>Interest expense</t>
  </si>
  <si>
    <t>Loss on change in derivative liability</t>
  </si>
  <si>
    <t>Net loss</t>
  </si>
  <si>
    <t>Net loss attributable to noncontrolling interest</t>
  </si>
  <si>
    <t>Net loss attributable to common shareholders</t>
  </si>
  <si>
    <t>Basic and diluted net loss per common share</t>
  </si>
  <si>
    <t>Basic and diluted weighted-average common shares outstanding</t>
  </si>
  <si>
    <t>Comprehensive loss:</t>
  </si>
  <si>
    <t>Other comprehensive loss</t>
  </si>
  <si>
    <t>Foreign currency translation adjustments</t>
  </si>
  <si>
    <t>Unrealized loss on available-for-sale securities</t>
  </si>
  <si>
    <t>Net comprehensive loss</t>
  </si>
  <si>
    <t>Consolidated Statements of Shareholders' Deficit - USD ($)</t>
  </si>
  <si>
    <t>Preferred Stock</t>
  </si>
  <si>
    <t>Common Stock</t>
  </si>
  <si>
    <t>Additional Paid-in Capital</t>
  </si>
  <si>
    <t>AOCI Attributable to Parent</t>
  </si>
  <si>
    <t>Retained Earnings</t>
  </si>
  <si>
    <t>Noncontrolling Interest</t>
  </si>
  <si>
    <t>Total</t>
  </si>
  <si>
    <t>Stockholders' Equity, Including Portion Attributable to Noncontrolling Interest, Beginning Balance at Dec. 31, 2015</t>
  </si>
  <si>
    <t>Shares, Outstanding, Beginning Balance at Dec. 31, 2015</t>
  </si>
  <si>
    <t>Sales of Common Stock and Warrants, Amount</t>
  </si>
  <si>
    <t>Sales of Common Stock and Warrants, Shares</t>
  </si>
  <si>
    <t>Stock issued for Conversion of Notes Payable, Amount</t>
  </si>
  <si>
    <t>Stock issued for Conversion of Notes Payable, Shares</t>
  </si>
  <si>
    <t>Reclassifications of Temporary to Permanent Equity</t>
  </si>
  <si>
    <t>Stock Issued During Period, Value, Acquisitions</t>
  </si>
  <si>
    <t>Stock Issued During Period, Shares, Acquisitions</t>
  </si>
  <si>
    <t>Reclassification of derivative liability</t>
  </si>
  <si>
    <t>Stock issued for consulting services, shares</t>
  </si>
  <si>
    <t>Net Income (Loss)</t>
  </si>
  <si>
    <t>Shares, Outstanding, Ending Balance at Dec. 31, 2016</t>
  </si>
  <si>
    <t>Stockholders' Equity, Including Portion Attributable to Noncontrolling Interest, Ending Balance at Dec. 31, 2016</t>
  </si>
  <si>
    <t>Stock issued for prepaid services</t>
  </si>
  <si>
    <t>Stock issued for prepaid services, shares</t>
  </si>
  <si>
    <t>Stock Based Compensation</t>
  </si>
  <si>
    <t>Stock Based Compensation, shares</t>
  </si>
  <si>
    <t>Capital contribution</t>
  </si>
  <si>
    <t>Shares, Outstanding, Ending Balance at Dec. 31, 2017</t>
  </si>
  <si>
    <t>Stockholders' Equity, Including Portion Attributable to Noncontrolling Interest, Ending Balance at Dec. 31, 2017</t>
  </si>
  <si>
    <t>Consolidated Statements of Cash FLows (unaudited) - USD ($)</t>
  </si>
  <si>
    <t>Cash Flows from operating activities:</t>
  </si>
  <si>
    <t>Adjustments to reconcile net loss to net cash used in operating activities:</t>
  </si>
  <si>
    <t>Accretion of discounts on notes payable</t>
  </si>
  <si>
    <t>Amortization of deferred compensation</t>
  </si>
  <si>
    <t>Amortization of service contracts</t>
  </si>
  <si>
    <t>Stock based compensation</t>
  </si>
  <si>
    <t>Changes in operating assets and liabilities:</t>
  </si>
  <si>
    <t>Increase (Decrease)in prepaid expenses and other assets</t>
  </si>
  <si>
    <t>Increase (Decrease) in accounts payable and accrued expenses</t>
  </si>
  <si>
    <t>Increase (Decrease) in accrued Interest</t>
  </si>
  <si>
    <t>Net Cash Provided by (Used in) Operating Activities</t>
  </si>
  <si>
    <t>Cash flows from investing activities:</t>
  </si>
  <si>
    <t>Purchase of Rio Silver equity securities</t>
  </si>
  <si>
    <t>Purchase of SDA mill</t>
  </si>
  <si>
    <t>Payment of deposit on investment in mineral properties</t>
  </si>
  <si>
    <t>Net cash used in investing activities</t>
  </si>
  <si>
    <t>Cash flows from financing activities:</t>
  </si>
  <si>
    <t>Proceeds from advances on line of credit - related party</t>
  </si>
  <si>
    <t>Advances from Related Parties</t>
  </si>
  <si>
    <t>Payments on advances from related parties</t>
  </si>
  <si>
    <t>Proceeds from note payable - related party</t>
  </si>
  <si>
    <t>Payments on note payable - related party</t>
  </si>
  <si>
    <t>Proceeds from convertible notes</t>
  </si>
  <si>
    <t>Proceeds from sale of common stock</t>
  </si>
  <si>
    <t>Net cash provided by financing activities</t>
  </si>
  <si>
    <t>Effect of foreign currency exchange</t>
  </si>
  <si>
    <t>Net increase (decrease) in cash</t>
  </si>
  <si>
    <t>Cash and cash equivalents</t>
  </si>
  <si>
    <t>Supplemental disclosure of cash flow information</t>
  </si>
  <si>
    <t>Cash paid for interest</t>
  </si>
  <si>
    <t>Cash paid for income taxes</t>
  </si>
  <si>
    <t>Supplemental disclosure of non-cash investing and financial activities</t>
  </si>
  <si>
    <t>Conversion of notes payable and accrued interest to common stock</t>
  </si>
  <si>
    <t>Reclassifications of derivative liability to APIC</t>
  </si>
  <si>
    <t>Common stock issued for prepaid services contracts</t>
  </si>
  <si>
    <t>Common stock issued for purchase of SDA Mill</t>
  </si>
  <si>
    <t>Conversion of accounts payable - related party to note payable</t>
  </si>
  <si>
    <t>Note payable - Rose Petroleum, purchase of SDA Mill</t>
  </si>
  <si>
    <t>Common stock issued for buyout of non-controlling interest</t>
  </si>
  <si>
    <t>Dr. Carson capital contribution for waiver of accrued wages</t>
  </si>
  <si>
    <t>Note 1 - Organization, Basis of Presentation, and Continuance of Operations</t>
  </si>
  <si>
    <t>Notes</t>
  </si>
  <si>
    <t>Note 1 – Organization, Basis of Presentation, and Continuanc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December 31, 2014, we formed and organized a new wholly-owned subsidiary, Gulf+Western Industries, Inc., a Nevada corporation (“Gulf+Western” or “G+W”), to own and operate our Silver District mining interests. On October 1, 2014 we completed the transfer of those assets from Magellan to G+W. Effective December 31, 2014 Magellan pledged all its ownership interest in G+W to Mr. John D. Gibbs, a significant shareholder in the Company, as security for outstanding amounts under a line of credit agreement between Magellan and Mr. Gibbs. On June 1, 2015, we transferred 15% of our ownership interest in G+W to Dr. W. Pierce Carson (Dr. Carson), in exchange for one year of service as President, Chief Executive Officer and Director of G+W. As a result of the transaction, Magellan’s ownership interest in G+W was reduced to 85%. The transaction was valued at $50,000 representing compensation for the one-year period from 2015 through May 2016. On June 1, 2016 we executed an employment agreement with Dr. Carson in which he assumed the positions of President and Chief Executive Officer of Magellan Gold Corporation. The agreement also provided that Dr. Carson be appointed a Director of Magellan Gold Corporation, effective June 30, 2016. As a result, Mr. John Power resigned his positions as President and Chief Executive Officer and retained the position of Chief Financial Officer until December 31, 2017 upon his replacement by Michael P. Martinez as CFO. Mr. Power and Dr. Carson currently serve as Directors of Magellan. In July 2016, the Company completed a share exchange with Dr. Carson in which Dr. Carson surrendered his 15% interest in G+W in exchange for 8,623,957 shares of Magellan Gold Corporation. As a result of this transaction, G+W became a wholly owned subsidiary of Magellan Gold Corporation. On October 24, 2016, the Company entered into a Mining Option Agreement (“Option Agreement”) between and among Rio Silver Inc., a Canadian company (“Rio Silver”), Minera Rio Plata S.A.C. (“Minera”), a Peruvian company and subsidiary of Rio Silver, and Magellan Gold Peru S.A.C. (“Magellan Peru”), a Peruvian company and wholly owned subsidiary of the Company pursuant to which Rio Silver through Minera granted to the Company a sole and exclusive option to acquire an undivided 50% interest in and to property located in central Peru. Effective December 31, 2017, the Company agreed with Rio Silver to terminate the option agreement, thereby terminating the Company’s option to earn an interest in the Niñobamba Silver/Gold Project. The Company retained its ownership of Rio Silver stock. Further information regarding the Option Agreement is included in Note 3– Mining Option Agreement. On November 30, 2017, the Company purchased from Rose Petroleum plc (“Rose”) a mineral processing mill operation located in the state of Navarit, Mexico (the “SDA Mill”) as well as its associated assets, licenses and agreements. Magellan previously paid a $50,000 option payment, and an additional $100,000 option-to-purchase extension. The $100,000 option extension payment was applied against the cash portion of the purchase price. The purchase price for the SDA Mill consisted of $850,000 cash, a $50,000 promissory note, the $50,000 non-refundable option payment, the $100,000 previously paid for the option-to-purchase extension, and 14,200,834 shares of common stock (the “Shares”) with a fair value of $426,025 at the closing date. The note is non-interest bearing and due on March 10, 2018. The Shares will be held in escrow for a period of 12 months and the Company has the option to repurchase the Shares from Rose for the sum of $500,000 in the first six months and $550,000 in months 7 to 12. Rose owned 1 share of Series A capital stock of Minerales Vane S.A. de C.V. (“Minerales Vane 1”) and Vane Minerals (UK) Limited (“Vane UK”) owned 49,999 shares of Series A capital stock and 26,524,000 shares of Series B capital stock of Minerales Vane 1. Prior to closing, all of the assets and operations related to the SDA Mill were transferred to a newly incorporated entity, Minerales Vane 2 S.A. de C.V. (“Minerales Vane 2”). Magellan purchased 100% of the issued and outstanding shares of Minerales Vane 2. Effective November 30, 2017, the Company’s newly incorporated wholly-owned subsidiary, Magellan Acquisition Corporation (“MAC”), acquired Minerales Vane 2. On October 17, 2017, the Company amended the agreement to include the acquisition of Minerales VANE Operaciones ("MVO") (the entity that provides labor to the Mill) for $2,500 as soon as practicable following the closing of the acquisition of the SDA Mill. At December 31, 2017, the Company had not obtained control of MVO. Magellan had not paid the purchase price of $2,500, had not received the outstanding shares of MVO and had not legally acquired the assets and liabilities. The purpose of acquiring MVO is that it is the sister entity that employs all employees of the SDA mill. The acquisition of MVO will not result in the acquisition of any additional assets or liabilities. Our primary focus with the acquisition of the SDA Mill in Mexico is to transform Magellan into a production company, to continue to advance our Arizona and Peru silver projects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Liquidity and Going Concern Our unaudited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7, we had not yet generated any significant revenues or achieved profitable operations and we have accumulated losses of $4,059,888.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During the year ended December 31, 2017 we realized $175,000 from sales of our common stock and exercise of warrants. The Company also issued convertible promissory notes to two investors and realized net proceeds of $267,150. Proceeds from these transactions were generally used to fund certain investing activities and for general working capital. Additionally through various transactions with related parties during the year ended December 31, 2017, the Company realized approximately $1,075,000 which is primarily reflected in a series of promissory notes ("Series 2017 Notes"). The proceeds were generally used to fund the purchase of the SDA Mill in Mexico. The Series 2017 Notes are secured by a pledge of all the outstanding shares of Magellan Acquisition Corporation, a wholly-owned subsidiary that owns the SDA Mill through Minerales Vane 2. We anticipate that additional funding will be in the form of additional loans from officers, directors or significant shareholders, or equity financing from the sale of our common stock but cannot assure than any future financings will occur.</t>
  </si>
  <si>
    <t>Note 2 - Significant Accounting Policies</t>
  </si>
  <si>
    <t>Note 2 – Significant Accounting Policies Basis of Presentation and Principles of Consolidation Our consolidated financial statements include our accounts and the accounts of our 100% owned subsidiaries, Gulf + Western Industries, Inc., Magellan Acquistion Corporation, Minerales Vane 2, S.A. de C.V., and Magellan Gold Peru S.A.C. All intercompany transactions and balances have been eliminated. Our consolidated financial statements have been prepared in accordance with accounting principles generally accepted in the United States of America (“U.S. GAAP”).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Reclassifications Certain items in these consolidated financial statements have been reclassified to conform to the current year's presentation. Foreign Currency Translations The Company maintains its accounting records in US Dollars. Our operating subsidiary, Minerales Vane 2, S.A. de C.V is located in Mexico and maintains its accounting records in the Mexican Peso, which is its functional currency. Magellan Gold Peru S.A.C., another of our operating subsidiaries, is located in Peru and maintains its accounting records in the Peruvian Sol, which is its functional currency. Assets and liabilities of the subsidiaries are translated into the U.S. dollars at exchange rates at the balance sheet date, equity accounts are translated at historical exchange rate and revenues and expenses are translated by using the average exchange rates. Translation adjustments are reported as a separate component of other comprehensive loss in the consolidated statements of operations and comprehensive loss. Foreign currency denominated transactions are translated at exchange rates approximating those ruling at the transaction dates. Exchange gains and losses are recognized in income. Fair Value of Financial Instruments We value our financial assets and liabilities using fair value measurements. Our financial instruments primarily consist of cash and cash equivalents, investments in available for sale securities, accounts payable, accrued liabilities, derivative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related parties and other amounts due to related parties approximates fair value because of the short-term nature of these financial instruments. Concentrations of Credit Risk Our financial instruments which potentially subject us to credit risk are our cash and cash equivalents. We maintain our cash and cash equivalents at reputable financial institutions and currently, we are not exposed to significant credit risk. Cash and Cash Equivalents We consider all amounts on deposit with financial institutions and highly liquid investments with an original maturity of three months or less to be cash equivalents at the date of purchase. Investment Securities We report investments in marketable equity securities at fair value. Unrealized gains and losses on available-for-sale investment securities are included in shareholders' equity, net of applicable taxes and other adjustments. We regularly review investment securities for impairment using both quantitative and qualitative criteria. 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17. At December 31, 2017 mineral rights totaling $323,200 were net of $117,857 of impairment and abandonment charges. No impairment charges were recognized for either the of the years ended December 31, 2017 or 2016. 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Property and Equipment Property and equipment is recorded at cost, less accumulated depreciation. Property and equipment is amortized on a straight-line basis over its estimated life:     Goodwill Goodwill was generated through the acquisition of the SDA Mill in fiscal 2017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re was an impairment charge of $345,697 and $0 during the years ended December 31, 2017 and 2016 respectively. Asset Retirement Obligations The Company accounts for asset retirement obligations in accordance with ASC 410-20, Asset Retirement Obligations. ASC 410-20 requires the Company to record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s of estimated final mill closure and associated ground reclamation costs to be incurred by the Company in the future once the economical life of its SDA Mill is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Comprehensive Income/Loss ASC 220, Comprehensive Income, establishes standards for the reporting and display of comprehensive income/loss and its components in the financial statements. As of December 31, 2017 and 2016, the Company’s component of comprehensive income was foreign currency translation adjustments and unrealized gain or loss on available-for-sale securities. Notes Payable – Related Parties Notes payable to related parties are classified as current liabilities as either the note holders have the ability to control the repayment dates of the notes or maturity dates are within one year of the reported balance sheet date.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17 and 2016, the Company had no uncertain tax positions.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s ended December 31, 2017 and 2016, potential common shares associated with convertible notes payable and outstanding warrants to purchase common stock have been omitted from the net loss per common share computation as they are anti-dilutive due to the net loss for these periods. Stock-based Compensation The Company determines the fair value of stock option awards granted to employees in accordance with FASB ASC Topic 718 – 10 and to non-employees in accordance with FASB ASC Topic 505 – 50. Compensation cost is measured at the grant date based on the value of the award and is recognized over the service period, which is usually the vesting period. New Accounting Standards 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Recently Adopted Accounting Standards Recently issued Financial Accounting Standards Board Accounting Standards Codification guidance has either been implemented or is not significant to us.</t>
  </si>
  <si>
    <t>Note 3 - Mineral Rights and Properties</t>
  </si>
  <si>
    <t>Note 3 - Mineral Rights and Properties:</t>
  </si>
  <si>
    <t xml:space="preserve">Note 3 – Mineral Rights and Properties At both December 31, 2017 and December 31, 2016, our mineral rights and properties were $323,200 associated with our Silver District claims. We updated our impairment analysis as of December 31, 2017, and concluded that the carrying value is not impaired. Silver District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We paid other patented and unpatented mining claim purchase and lease obligations in 2013 and 2014 to maintain the project claims and leases in good standing. On December 31, 2014, we paid an additional $100,000 to Columbus Exploration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In August 2017, we renewed the BLM lode and mill site claims in La Paz County, Arizona with the Bureau of Land Management and these claims will remain in good standing through August 31, 2018. Additionally, in both August 2016 and 2015, we made advance minimum royalty payments of $10,000 to a third party landowner on the Red Cloud lease, which includes the Red Cloud Patented claim and two BLM lode claims. In 2017, we continued to make such payment. We also expanded the Arizona State Exploration Permit to approximately 334.85 acres on the Arizona State section that comprises part of our Silver District land package and are current on our obligations under this permit.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1,000 in July 2016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 </t>
  </si>
  <si>
    <t>Note 4 - Mining Option Agreement</t>
  </si>
  <si>
    <t>On June 30, 2016 the Company signed a non-binding Letter of Intent (“LOI”) with Rio Silver Inc., and on October 24, 2016 the Company executed a definitive Mining Option Agreement (“Option Agreement), pursuant to which Magellan is granted the option to earn an undivided 50% interest in the Niñobamba Silver-Gold Property (“Property”), located 330 kilometers southeast of Lima in the Department of Ayacucho, Peru. As a condition of the LOI, the Company paid a refundable $12,000 deposit. This payment was recorded as a deposit and subsequently used to maintain certain mining concessions on the property. In addition to the deposit, the Company was obliged to subscribe to two private placement unit financings in Rio Silver, each for aggregate proceeds of Cdn$75,000. The Company completed the first unit private placement on August 23, 2016. The first placement included 1,500,000 units priced at Cdn$0.05, which included one share of Rio Silver common stock and one warrant to purchase one share of Rio Silver common stock for Cdn$0.05 which expire on February 23, 2018. The cost of the units in the first private placement totaled USD $59,753. The second placement included 1,250,000 units priced at Cdn$0.06, which was completed on January 19, 2017, and included one share of Rio Silver common stock and one warrant to purchase one share of Rio Silver common stock for Cdn$0.06 which expire on July 19, 2018. The cost of the units in the second private placement totaled USD $58,297. Each of these transactions were recorded as an investment in Rio Silver equity securities and included on the accompanying consolidated balance sheets at December 31, 2017 and December 31, 2016. Under the terms of the Agreement, the Company acquired the right to earn an undivided 50% interest in the Niñobamba Silver/Gold Project in central Peru. To earn its 50% interest, the Company must spend $2.0 million in exploration over three years. The Niñobamba project is comprised of five concessions that total 36.5 square kilometers (9,026 acres). Effective December 31, 2017, the Company agreed with Rio Silver to terminate the option agreement, thereby terminating the Company’s option to earn an interest in the Niñobamba Silver/Gold Project. The Company retained its ownership of Rio Silver stock, which has been pledged to secure Mr. Power's note in the principal amount of $125,000. In connection with the termination of the agreement, Rio Silver agreed, subject to regulatory approval and under certain conditions, to apply to the TSX Venture Exchange for an 18-month extension of 2,750,000 warrants that Magellan holds in Rio Silver stock, which otherwise would expire in February and July 2018. The TSX Venture Exchange subsequently approved the extensions. Those Rio Silver warrants have been pledged to secure Mr. Power's note in the principal amount of $125,000. Also in connection with the termination of the agreement, Magellan agreed to grant Rio Silver a right of first refusal on any sale of the 2,750,000 shares of Rio Silver stock that Magellan currently holds.</t>
  </si>
  <si>
    <t>Note 5 - Acquisition of SDA Mill</t>
  </si>
  <si>
    <t>On July 31, 2017, the Company executed Amendment No. 1 to the Memorandum of Understanding (“MOU”) dated March 3, 2017. The amendment provides that on or before August 15, 2017, the Company shall provide the seller executed irrevocable bridge loan commitments representing an aggregate of not less than $900,000 in commitments available to fund the purchase transaction. In addition, the agreement requires the Company to reimburse the seller for certain employee holding and mill maintenance costs for the months of August and September 2017 at a total of $25,300 for each month. The Company paid both the August and September reimbursements as agreed upon and the payments are included in General and Adminstrative expenses for the year ended December 31, 2017. On August 14, 2017, as required by Amendment No. 1 to the “MOU”, the Company provided the seller executed bridge loan commitments aggregating $900,000 available to fund the purchase transaction. The Company’s provision of the commitment letters effectively resulted in the extension of the purchase option until the transaction closed. On October 17, 2017, the Company amended the agreement to include the acquisition of Minerales VANE Operaciones (“MVO”) for $2,500 as soon as practicable following the Closing Date, rather than prior to the Closing Date. At December 31, 2017, the Company had not obtained control of MVO. Magellan subsequently acquired control of MVO in January 2018 and paid for it in April 2018. Prior to closing, all of the assets and operations related to the SDA Mill were transferred to a newly incorporated entity, Minerales Vane 2 S.A. de C.V. (“Minerales Vane 2”). Magellan purchased 100% of the issued and outstanding shares of Minerales Vane 2. Effective November 30, 2017, the Company’s newly incorporated wholly-owned subsidiary, Magellan Acquisition Corporation (“MAC”), acquired Minerales Vane 2. On November 30, 2017, as disclosed above, the transaction closed for the agreed upon price of approximately US$1.5 million, consisting of $1,000,000 in cash, $50,000 non-refundable option payment, including the $100,000 option extenstion payment, and $500,000 in restricted common stock of Magellan. Based upon the volume weighted average price per share of Magellan Gold stock for the 30 calendar days preceeding the closing date, 14,200,834 shares of stock were issued.in connection with the transaction. The total purchase price for the SDA Mill was determined to be $1,476,025 which consisted of $850,000 cash, a $50,000 promissory note, the $50,000 non-refundable option payment, the $100,000 previously paid for the option-to-purchase extension, and 14,200,834 shares of common stock (the “Shares”) with a fair value of $426,025. The note is non-interest bearing and due on March 10, 2018. The Shares will be held in escrow for a period of 12 months and the Company has the option to repurchase the Shares from Rose for the sum of $500,000 in the first six months and $550,000 in months 7 to 12. The acquisition of Minerales Vane 2 has been accounted for as a business combination whereby the purchase price was allocated to assets acquired and liabilities assumed. The Company performed a valuation analysis of the fair market value the SDA Mill’s assets and liabilities. The following table summarizes the preliminary allocation of the purchase price to the assets acquired and liabilities assumed as of the acquisition date: Purchase Price Cash $ 850,000 Note payable 50,000 Option payments 150,000 Common stock 426,025 Total Purchase Price $ 1,476,025 Allocation of Purchase Price Crushing equipment $ 254,000 Grinding equipment 272,000 Flotation equipment 156,000 Tailings machinery 6,000 Concentrate machinery 17,000 Water machinery 12,000 Feed 14,000 Grinding machinery 218,000 Leaching machinery 54,000 Precipitation plant 130,000 Lab equipment 15,000 Tailings dam 50,000 Office and warehouse assets 35,000 Asset retirement obligation (122,024) Goodwill 365,049 Net assets acquired $ 1,476,025 Unaudited pro forma results of operations for the years ended December 31, 2017 and 2016 as though the Company had acquired the SDA Mill on the first day of each fiscal year are set forth below: December 31, 2017 December 31, 2016 Pro Forma Pro Forma Net Sales $ 305,272 $ 840,961 Operating Expenses 2,995,145 2,208,286 Net Loss $ (2,689,873) $ (1,367,325)</t>
  </si>
  <si>
    <t>Note 6 - Interim Toll Milling Agreement</t>
  </si>
  <si>
    <t>Note 6 – Interim Toll Milling Agreement On November 7, 2017 the Company and Rose executed an Interim Milling Agreement (the “Agreement”), with an effective date of November 1, 2017, whereby, pending closing of the SDA Mill acquisition, Rose shall cause its subsidiary, Minerales Vane S.A. de C.V., a Mexico corporation (“Vane”), to reopen the SDA Mill and recommence operations on a toll milling basis for a third-party. Under the Agreement, the Company is required to provide the working capital to fund the operations and is entitled to all the positive cash flow after covering the related expenses. The Agreement was completed during November 2017. As of December 31, 2017 the Company has an outstanding receivable from Rose of $27,147.</t>
  </si>
  <si>
    <t>Note 7 - Fair Value of Financial Instruments</t>
  </si>
  <si>
    <t>Note 7 - Fair Value of Financial Instru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air Value at Fair Value Measurement at December 31, 2017 December 31, 2017 Level 1 Level 2 Level 3 Derivative conversion option liability $ - $ - $ - $ - Investment in Rio Silver equities 109,532 109,532 Fair Value at Fair Value Measurement at December 31, 2016 December 31, 2016 Level 1 Level 2 Level 3 Derivative conversion option liability $ 119,500 $ - $ - $ 119,500 Investment in Rio Silver equities 59,753 59,753 A summary of the activity of the derivative liability is shown below: Balance December 31, 2016 $ 119,500 Total losses (unrealized, realized) included in net loss 657,776 Reclassifications of derivative liability to APIC (777,276) Balance December 31, 2017 $ - A summary of the activity of the Investment in Rio Silver equities is shown below: Balance December 31, 2016 $ 59,753 Total unrealized losses included in Other comprehensive loss (8,518) Purchases of Rio Silver equities 58,297 Balance December 31, 2017 $ 109,532 The carrying values for cash and cash equivalents, prepaid assets, accounts payable and accrued liabilities, related party line of credit and notes payable approximate their fair value due to their short-term maturities.</t>
  </si>
  <si>
    <t>Note 8 - Line of Credit - Related Party</t>
  </si>
  <si>
    <t>Note 8 - Line of Credit - Related Party:</t>
  </si>
  <si>
    <t>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s the Silver District properties, as security for all amounts outstanding under the credit agreement. In July 2016, we completed a share exchange with Dr. Carson to re-acquire the 15% interest in G+W, and therefore at December 31, 2017 our entire 100% interest in G+W remains pledged as security for outstanding amounts under this credit agreement. On December 31, 2015 we again amended the credit agreement to increase the borrowing limit to $1,000,000 and extended the maturity date to December 31, 2016. Finally, on March 31, 2017 with an effective date of December 31, 2016 we again amended the credit agreement to extend the maturity date to December 31, 2018. All other terms of the agreement were unchanged. At December 31, 2017 the Company has an additional $67,500 available under the credit line. No draws were made during the year ended December 31, 2017. During the year ended December 31, 2016, draws totaling $45,000 were made and were primarily used to fund working capital and certain obligations due to maintain our mining rights and properties. At both December 31, 2017 and December 31, 2016, a total of $932,500 was outstanding under this line of credit. In addition, a total of $213,657 and $157,707 of interest has been accrued on this obligation and is included in Accrued interest - related parties on the accompanying consolidated balance sheets at December 31, 2017 and December 31, 2016, respectively.</t>
  </si>
  <si>
    <t>Note 9 - Notes Payable - Related Party</t>
  </si>
  <si>
    <t>Note 9 - Notes Payable - Related Party:</t>
  </si>
  <si>
    <t>On June 30, 2017 we entered into an additional secured loan for advances from Mr. Power and evidenced by a $125,000 promissory note. The promissory note bears interest at 6% per annum and matured on December 31, 2017. The maturity date of the promissory note was not extended and therefore the promissory note is currently in default. The outstanding balance on the note at December 31, 2017 is $125,000. As of December 31, 2017, accrued interest on the note is $3,781. The note is secured by a pledge of the Company's portfolio of Rio Silver Common Stock and Warrants. On November 30, 2017 we entered into a series of secured promissory notes (“Series 2017 Notes”) with related parties in the aggregate amount of $1,155,000, including financing fees of $105,000 recorded as a discount to the notes. Mr. Gibbs, Dr. Carson, and Mr. Power transferred $100,000, $25,000, and $25,000, respectively, from the May 31, 2017 short term related party notes into the Series 2017 Notes. Additionally, Mr. Power transferred $53,000 from related party advances. Net proceeds on the issuance after reducing for the transfers listed total $847,000. The notes are secured by a stock pledge agreement covering 100% of the outstaning common stock of Magellan Acquisition Corporation, bear interest at 10% and mature on December 31, 2018. As of December 31, 2017 the balance on the notes and accrued interest is $1,058,220 and $9,810, respectively.</t>
  </si>
  <si>
    <t>Note 10 - Convertible Note Payable and Derivative Liability</t>
  </si>
  <si>
    <t>Note 10 - Convertible Note Payable and Derivative Liability:</t>
  </si>
  <si>
    <t>Note 10 – Convertible Note Payable and Derivative Liability On October 1, 2014, we issued a convertible promissory note to a provider of legal services in the original principal amount of $51,532. The note was issued to evidence the Company’s indebtedness for legal services previously rendered. Interest accrues quarterly on the outstanding principal and interest balance of the Note at 6% per annum. The principal plus accrued and unpaid interest was due upon five days’ written demand of the note holder. The note is unsecured. The note principal and accrued interest was convertible at any time into shares of common stock at a conversion price of $0.039, which represented the closing bid price of the common stock on the OTC Bulletin Board on the date of issuance. In April 2016 the note holder elected to convert a total of $23,400, consisting of $18,512 of principal and $4,888 of accrued interest. The conversion resulted in the issuance of 600,000 shares of the Company’s common stock. As a result of the conversion, a total of $20,044 of the derivative liability associated with the note was reclassified to additional paid in capital on the conversion date. At December 31, 2016 the remaining note balance was $33,020. On April 14, 2017 the Company and the note holder agreed to modify the terms of the note to reduce the conversion rate from $0.039 to $0.01, and the maturity terms from five days written demand to 180 days. Immediately subsequent to the modifications, the note holder converted $20,000 of the principal into 2,000,000 shares of common stock. This transaction resulted in a total of $173,146 of the derivative liability reclassified to additional paid-in capital. Immediately following the conversion, the note principal balance was $13,020 together with accrued interest of $1,830. The Company agreed to pay the note holder $8,850 in cash consisting of a partial principal payment of $7,020 and the $1,830 accrued interest. This resulted in a $76,621 reduction of the derivative liability, which was recorded as a gain on change of the derivative liability. Following these transactions the note had a remaining principal balance of $6,000 and no accrued interest. Immediately following the modifications and conversion, the note holder agreed to sell the note to a third party, Bright Star International, Inc. (“Bright Star”), with which the Company subsequently entered into an investor and public relations consulting agreement effective May 22, 2017. Upon the sale of the note to Bright Star, the Company again agreed to further reduce the conversion rate from $0.01 to $0.001. All other provisions of the note remained unchanged. Bright Star elected to convert $3,000 of the remaining principal into 3,000,000 shares of the Company’s common stock. This transaction resulted in a total of $268,930 of the derivative liability transferred to Additional paid-in capital. On August 3, 2017, Brightstar converted the remaining $3,000 of the note into an additional 3,000,000 shares of the Company’s stock. Accrued interest on the note of $55 was also converted. This transaction resulted in a total of $335,200 of the derivative liability and $55 of accrued interest transferred to Additional paid-in-capital. As of December 31, 2017, there are no additional principal or accrued interest amounts owed on the note. The note contained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was considered interest expense at the time of its inception. The note was evaluated quarterly or upon a triggering event, and upon any valuations in which the value of the discount changes we recognized a gain or loss due to a decrease or increase, respectively, in the fair value of the derivative liability. We estimated the fair value of the derivative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Based upon the above, the note was evaluated upon the initial change in the conversion rate on April 14, 2017 from $0.039 to $0.01. This evaluation resulted in an increase of the liability and a loss on change of the derivative liability of $239,640. The note was again evaluated upon the subsequent reduction of the conversion rate from $0.01 to $0.001. This evaluation resulted in an increase of the liability and a loss on change of the derivative liability of $485,917. The following table summarizes the assumptions used to value the derivative liability on April 14 for each change in the conversion rate: Fair value assumptions – derivative: April 14, 2017 Risk free interest rate 1.03% Expected term (years) 1.0 Expected volatility 154% Expected dividends 0% On August 3, 2017, in accordance with the final conversion of the remaining $3,000 principal of the note, the fair value of the derivative liability was determined to be $335,200 resulting in an additional loss on change of the derivative liability of $1,900 The following table summarizes the assumptions used to value the derivative liability at August 3, 2017: Fair value assumptions – derivative: August 3, 2017 Risk free interest rate 1.22% Expected term (years) 1.0 Expected volatility 137% Expected dividends 0% The quarterly and special evaluations combined with the gain resulting from the agreement to pay a portion of the principal and interest to the original note holder have resulted in a total loss on changes of the derivative liability of $1,900 and $657,776 for the three and nine-months ended December 31, 2017, respectively. For the three and year ended December 31, 2016, we recorded a gain on the change in the derivative liability of $70,680 and a loss of $75,854, respectively. The following table summarizes the assumptions used to value the derivative liability at December 31, 2016: Fair value assumptions – derivative: December 31, 2016 Risk free interest rate 0.85% Expected term (years) 1.0 Expected volatility 158% Expected dividends 0% A total of $-0- and $1,316 of interest is accrued on the note at December 31, 2017 and December 31, 2016, respectively, and is included in Accrued interest on the accompanying consolidated balance sheets. On November 1, 2017, the Company sold a 10% Convertible Promissory Note (“Note”) in a principal amount of $170,000 for a purchase price equal to the principal amount of the Note pursuant to the terms a of Securities Purchase Agreement dated November 1, 2017. After deducting the investor’s discount and legal fees, net proceeds to the Company were $153,650. The Note matures on November 1, 2018 and can be converted into the Company’s common stock after 180 days from the date the Note is issued. On November 2, 2017, the Company sold a 10% Convertible Promissory Note (“Note”) in principal amount of $125,000 for a purchase price equal to the principal amount of the Note pursuant to the terms of a of Securities Purchase Agreement dated November 2, 2017. After deducting the investor’s discount and legal fees, net proceeds to the Company were $113,500. The Note matures on November 2, 2018 and can be converted into the Company’s common stock after 180 days from the date the Note is issued.</t>
  </si>
  <si>
    <t>Note 11 - Stockholders' Deficit</t>
  </si>
  <si>
    <t xml:space="preserve">Note 11 – Stockholders’ Deficit Sales of common stock and warrants: During the year ended December 31, 2017 we completed private placements of equity securities in which we sold a total of 1,250,000 units priced at $0.10 per unit, resulting in total proceeds of $125,000. Each unit consisted of one share of common stock, and one warrant entitling the holder to purchase one share of common stock at a price of $0.10 per share in cash. The expiration date of the warrants was initially December 30, 2017 but was subsequently extended to December 30, 2018 and include anti-dilution rights for stock splits, stock dividends and the sale of substantially all the Company’s assets. During the year ended December 31, 2017, the Company issued 500,000 shares from the exercise of 500,000 warrants resulting in net proceeds of $50,000. In June 2016, we completed a private placement of equity securities in which we sold 4,875,000 units priced at $0.04 per unit. Each unit consisted of one share of common stock, one Class A warrant and one Class B warrant, each with original expiration dates of December 30, 2016. The sale resulted in net proceeds of $194,325, which were net of $675 of direct offering costs. Each Class A warrant entitled the holder to purchase one share of common stock at a price of $0.07 per share in cash. Each Class B warrant entitled the holder to purchase one share of common stock at a price of $0.10 per share, exercisable in either cash or pursuant to a cashless exercise. All warrants included anti-dilution rights for stock splits, stock dividends and the sale of substantially all the Company’s assets. Both the Class A and Class B warrants were to expire December 30, 2016, but were extended by the Company to February 28, 2017. The Company further extended the expiration date of the Class B warrants to June 30, 2017 for any warrant holders who exercised their Class A warrants in entirety prior to the February 28, 2017 expiration date. None of the Class A warrants were exercised prior to expiration, and subsequently all the Class A and Class B warrants expired unexercised on February 28, 2017, in accordance with the original warrant agreements. In November 2016, in a private placement of equity securities with two investors we sold 1,100,000 units priced at $0.10 per unit, resulting in net proceeds of $110,000. Each unit consisted of one share of common stock, and one warrant entitling the holder to purchase one share of common stock at a price of $0.10 per share in cash, and expire December 30, 2017. The warrants include anti-dilution rights for stock splits, stock dividends and the sale of substantially all the Company’s assets. Issuance of share-based awards for services: On November 1, 2017, the Company entered into a Consulting Agreement with Life Sciences Journeys, Inc. (“Life Sciences”). Pursuant to the terms of the Agreement, the Company agreed to issue to Life Sciences, as its sole compensation, an aggregate of 3,000,000 shares of the Company’s restricted common stock. The stock was valued at $120,000 at the date of grant and recorded as prepaid expense. During 2017, $20,384 was recognized as consulting expense. On October 26, 2017, the Company issued 4,000,000 shares of restricted common stock to its CEO and President. The stock was valued at $160,000 at the date of grant. Stock based compensation of $160,000 was recognized during the year ended December 31, 2017. On October 26, 2017, the Company granted stock options to four persons pursuant to the Company’s 2017 Equity Incentive Plan. The Company granted options to purchase an aggregate of 3,600,000 shares having an exercise price of $0.04 per share, the closing price on the date of grant. The options have a term of ten years from the date of grant and are immediately exercisable on the date of grant. Using the Black-Scholes option pricing model, the options were valued at $143,642 with the following significant assumptions: risk-free interest rate 2.07% , expected life of 5 years, stock price volatility of 269.11%, and expected dividend yield of zero. Stock based compensation of $143,642 was recognized during the year ended December 31, 2017. On September 25, 2017, the Company entered into an advertising agreement (“Agreement”) with Bright Star International, Inc. (“Bright Star”). Pursuant to the terms of the Agreement, the Company issued Bright Star, as its sole compensation, an aggregate of 1,500,000 shares of the Company’s restricted common stock. The Agreement was subsequently cancelled and the shares were returned to the Company. On October 15, 2016 the Company executed a letter agreement with Mining Clips LLC, to provide marketing, public relations and outreach management services. The initial term of the agreement was three months and would rollover for additional three month periods until such time a mutually agreed upon change is made, or it is terminated by the Company with thirty days’ notice prior to the end of the three month period in which the agreement is active. The initial compensation for the services included cash payments totaling $11,250, payable in equal monthly installments during the term of the agreement. As of December 31, 2017 all the monthly installments due have been paid. In addition to the cash payments, a total of 62,500 shares of the Company’s common stock were issued as compensation for the initial three-month service period. The shares issued were valued at $8,125, which was amortized over the three-month service period. The agreement was not renewed after the initial three-month period. No additional shares of the Company’s common stock have been issued under this agreement and the original agreement has been terminated. However, Mining Clips has continued to perform services on an at-will basis for a fee $1,750 per month. Issuance of stock for convertible debt: See Note 10 - Convertible Note Payable and Derivative Liability Issuance of stock for the purchase of SDA Mill: On November 30, 2017, the purchase of the SDA Mill closed for the agreed upon price of US$1.5 million, consisting of $1,000,000 in cash and restricted common stock of the Company with a fair value of $426,025 on the date of issuance. Based upon the volume weighted average price per share of Magellan Gold stock for the 30 calendar days preceding the closing date, 14,200,834 shares of stock were issued in connection with the transaction. Stock Options and the 2017 Equity Incentive Plan: Under the 2017 Equity Incentive Plan, the Company is authorized to grant rights to acquire up to a maximum of 10,000,000 shares of common stock. The 2017 Plan provides for the grant of (1) both incentive and nonstatutory stock options, (2) stock bonuses, (3) rights to purchase restricted stock and (4) stock appreciation rights. During the year ended December 31, 2017, the Company granted ten-year options to purchase 3,600,000 shares of common stock at an option exercise price of $0.04 per share, the closing price on the date of grant. The options are fully vested and have a fair value of $143,642 using the Black-Scholes option pricing model. The options were valued using the following significant assumptions: Year ended December 31, 2017 Expected Term 10.0 Years Expected Volatility 269% Expected Dividends 0.00 Risk-free rates 2.07% The Company recognized stock-based compensation expense from stock options of $143,642 for the year ended December 31, 2017. As of December 31, 2017 the Company had 6,400,000 shares available for future grant. Stock option activity within the 2017 Equity Incentive Plan and warrant activity outside the plan, for the year ended December 31, 2017 is as follows: Stock Options Stock Warrants Weighted Average Weighted Average Shares Exercise Price Shares Exercise Price Outstanding at December 31, 2016 --- --- 10,850,000 $ 0.10 Granted 3,600,000 $ 0.04 1,250,000 $ 0.10 Cancelled --- --- --- --- Expired --- --- (9,750,000) $ 0.10 Exercised --- --- (500,000) $ 0.10 Outstanding at December 31, 2017 3,600,000 $ 0.04 1,850,000 $ 0.10 Exercisable at December 31, 2017 3,600,000 $ 0.04 1,850,000 $ 0.10 As of December 31, 2017 the outstanding stock options have a weighted average remaining term of 9.82 years and no intrinsic value, and the outstanding stock warrants have a weighted average remaining term of 0.99 years and no intrinsic value. </t>
  </si>
  <si>
    <t>Note 12 - Commitments and Contingencies</t>
  </si>
  <si>
    <t>Note 12 - Commitments and Contingencies:</t>
  </si>
  <si>
    <t>Note 12 - Commitments and Contingencies Lease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and on our Arizona State Minerals Exploration Permit. As of December 31, 2017, all of these claims and leases are in good standing except for the two patented claims leased in 2015. As part of our acquisition of MV2 in Mexico, we assumed the following leases payable in local currency as follows: a) b) c) The minimum future payments due on these leases are as follows for the next five years and thereafter and have been translated to US dollars using an exchange rate at December 31, 2017 of 19.67 MX pesos to US dollars: Payment Due Date Minimum Due ($) 2018 2,033 2019 2,033 2020 1,271 2021 1,271 2022 and thereafter 5,084 Other contractual arrangements On November 1, 2016 the Company executed a Finder’s Agreement (“Agreement”), with a third party consultant to introduce the Company to potential investors beginning with its November 2016 private placement offering. The term of the Agreement is six months, or until the Company informs the consultant it has located investors to purchase the securities. The consultant is to be compensated for the services by cash payments totaling $30,000, payable at or before the termination of the Agreement. As of December 31, 2017 the Company paid approximately $23,500 in total to the consultant pursuant to the Agreement, including $12,500 paid during year ended December 31, 2017 and $11,000 during the year ended December 31, 2016. On October 24, 2016, the Company entered into an agreement with Rio Silver, discussed in Note 3 – Mining Option Agreement, requiring the Company to spend $2,000,000 in exploration costs over the three-year period commencing with the execution of the Agreement. Effective December 31, 2017, the Company agreed with Rio Silver to terminate the option agreement, thereby terminating the requirement for exploration cost expenditures and the Company’s option to earn an interest in the Niñobamba Silver/Gold Project.</t>
  </si>
  <si>
    <t>Note 13 - Executive Employment Agreement</t>
  </si>
  <si>
    <t>Note 13 - Executive Employment Agreement:</t>
  </si>
  <si>
    <t>Note 13 – Executive Employment Agreement: On June 1, 2016 we executed an employment agreement with Dr. Carson in which he assumed the positions of President and Chief Executive Officer of Magellan Gold Corporation. The agreement also provided that Dr. Carson be appointed a Director of Magellan Gold Corporation, and effective June 30, 2016, Dr. Carson was appointed a Director of Magellan. During the term of the agreement, Magellan agreed to pay Dr. Carson a base salary in equal semi-monthly installments less required withholding and other applicable taxes. Dr. Carson’s salary was set at $6,667 per month during the three-month period from June 1, 2016 through August 31, 2016, and thereafter at $10,000 per month. Until such time as Magellan is properly funded, Magellan may defer and accrue salary owed. If not properly funded before the end of the term, Magellan may at its option issue shares of Magellan common stock as settlement of the accrued salary liability. The initial term of the agreement covered the period from June 1, 2016 to May 31, 2017. On June 1, 2017, Dr. Carson and the Company agreed to extend the term of the agreement to May 31, 2018, with all terms of the original agreement remaining unchanged. Dr. Carson shall have the right to voluntarily terminate his employment with Magellan during the term. To effect such voluntary termination, Dr. Carson shall provide Magellan at least 60 days advanced written notice of such termination. Upon termination, Dr. Carson shall be paid his base salary through the date of termination, including any amount that may have been deferred and accrued. On October 26, 2017, Dr. Carson agreed to waive payment of accrued but unpaid salary obligations from June 1, 2016 through December 31, 2017 in the aggregate amount of $150,000. Dr. Carson was subsequently issued 4,000,000 shares of the Company’s restricted common stock. At December 31, 2017 a total of $30,000 and $2,796 of salary and associated payroll tax obligations, respectively, is accrued in connection with the agreement and included in accrued liabilities on the accompanying consolidated balance sheets. At December 31, 2016 a total of $60,001 and $5,951 of salary and associated payroll tax obligations, respectively, is accrued in connection with the agreement and included in accrued liabilities on the accompanying consolidated balance sheets.</t>
  </si>
  <si>
    <t>Note 14 - Related Party Transactions</t>
  </si>
  <si>
    <t>Note 14 - Related Party Transactions:</t>
  </si>
  <si>
    <t>Note 14 –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The Company maintained a month-to-month management agreement with Mr. Power requiring a monthly payment, in advance, of $2,500 as consideration for his services as CFO to Magellan. Effective August 31, 2017, Mr. Power resigned as CFO and Secretary of the Company and was replaced by Michael P. Martinez on September 18, 2017 to serve as CFO, Secretary and Treasurer. Mr. Power continues to serve as a member of the Board of Directors. Management fees to Mr Power for year ended December 31, 2017, are $20,000. For the year ended December 31, 2016, management fees to Mr. Power were $30,000. These fees are included in general and administrative expenses in our statement of operations. At December 31, 2017 and December 31, 2016, $27,500 and $10,000, respectively, of the fees had not been paid and are included in accrued liabilities on the accompanying consolidated balance sheets. Accrued Interest - Related Parties Accrued interest due to related parties is included in our consolidated balance sheets as follows: December 31, 2017 December 31, 2016 Accrued interest payable - Mr. Gibbs $ 221,103 $ 157,707 Accrued interest payable - Mr. Power 16,562 3,932 Accrued interest payable - Dr. Carson 986 - Accrued interest payable – Mr. Neuman 934 - $ 239,585 $ 161,639 During the year ended December 31, 2017, we paid a total of $382 to Mr. Power representing unpaid accrued interest on a note payable. During the year ended December 31, 2016, we paid a total of $2,500 to Mr. Power representing unpaid accrued interest on notes payable. Advances Payable – Related Party We borrowed and repaid non-interest bearing advances from/to related parties as follows: Year Ended December 31, 2017 Advances Repayments Mr. Power $ 26,050 $ 26,050 Mr. Carson 8,100 - Totals $ 34,150 $ 26,050 Year Ended December 31, 2016 Advances Repayments Mr. Power $ 16,200 $ 16,200 At December 31, 2017 a total of $8,100 of short-term advances from related parties were outstanding and are included in advances payable, related party on the accompanying consolidated balance sheet. No related party advances were outstanding at December 31, 2016. In addition to the above, during the year ended December 31, 2017, Mr. Power loaned the Company $25,000 in a short term note that was subsequently transferred into the Series 2017 Notes. Mr. Power also transferred an additional $53,000 of short-term advances made to the Company in 2017 into the Series 2017 Notes. See additional details in Note 8 – Notes Payable – Related Parties. The Company also utilizes a credit card owned by Mr. Power to pay travel and other obligations when the availability of cash is limited or the timing of the payments is considered critical. No amounts were outstanding on this credit card at either December 31, 2017 or December 31, 2016.</t>
  </si>
  <si>
    <t>Note 15 - Income Taxes</t>
  </si>
  <si>
    <t xml:space="preserve">Note 15 – Income Taxes Our net operating loss carry forward as of December 31, 2017 was $5,162,768, which may be used to offset future income taxes through 2038. Included in these numbers are loss carry-forwards of $2,320,171 that were obtained through the acquisition of Minerales Vane 2, S.A. de C.V. Our net operating loss carry forward as of December 31, 2016 was $1,938,987. Our reconciliation between the expected federal income tax benefit computed by applying the federal statutory rate to our net loss and the actual benefit for taxes on net loss for 2017 and 2016 is as follows: Years Ended December 31, 2017 2016 Expected federal income tax benefit at statutory rate $ 458,525 $ 148,616 State taxes 31,627 15,299 Change in valuation allowance (490,153) (163,915) Income tax benefit $ - $ - Our deferred tax assets as of December 31, 2017 and 2016 were as follows: December 31, 2017 2016 Deferred tax asset $ 1,241,207 $ 681,376 Valuation allowance (1,241,207) (681,376) Deferred tax assets, net of allowance $ - $ -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Under ASC 740, the tax effects of changes in tax laws must be recognized in the period in which the law was enacted. ASC 740 also requires deferred tax assets and liabilities to be measured at the enacted tax rate expected to apply when temporary differences are to be realized or settled. The Company re-measured its deferred tax assets and liabilities at the 21% federal corporate tax rate. </t>
  </si>
  <si>
    <t>Note 16 - Subsequent Events</t>
  </si>
  <si>
    <t>In February, March and April 2018, the Company raised $231,500 through the sale of common stock and warrants ("Units") at a price of $0.02 per Unit, each Unit consisting of one share of common stock and one warrant exercisable until June 30, 2018 to purchase one additional share of common stock at an exercise price of $0.02 per share. A price protection feature of the offering provides that if at December 31, 2018, the Company has issued common stock at a price less than $0.02 per share, then the number of Units issuable to each investor shall be increased so as to reduce the Unit price to the lower price. The Company is obligated to issue 11,575,000 shares of common stock and 11,575,000 warrants pursuant to the offering, of which 5,000,000 share of common stock have already been issued as of the date of this Report. In light of the conversion by EMA of $27,225 into five million shares of common stock on May 8, 2018, a conversion price of $0.005455 per share, pursuant to a full ratchet anti-dilution covenant given to investors in the offering, investors in the Units are entitled to a repricing of their Units to the lower price paid by EMA, or some even lower price if there are further sales of common stock below that price on or before December 31, 2018. Subsequent to the purchase of the SDA Mill, the Company and Rose Petroleum executed an IVA Agreement which implemented the provisions of the Stock Purchase Agreement with respect to the payment of the IVA Tax assessed by the Mexican taxing authorities on the sale and purchase of the IVA Mill. Under the terms of the IVA Agreement, Rose Petroleum advanced the IVA tax, in Mexican Pesos, for the payment of the IVA tax, approximately $260,000. The Company has agreed that all future tax credits or refunds that it receives from the Mexican taxing authority will be paid over to Rose until such time as Rose has recouped the advance, in full. Mr. Carson executed a Guaranty of the Company's obligations under the IVA Agreement effective March 8, 2018. In March 2018, the Company and Rose Petroleum, plc satisfied their respective obligations for payment of Mexican VAT on purchase of the SDA Mill, as required under terms of the Stock Purchase Agreement. On April 12, 2018, the Company made a final payment to Rose Petroleum, plc in respective of the purchase of the SDA Mill, as required under terms of the Stock Purchase Agreement. There exist technical Events of Default under the Auctus and EMA Notes. Under the terms of those Notes, the holders have the rights to accelerate the due date of the Notes and impose penalties. On May 8, 2018, EMA exercised its right to convert $27,225 of the EMA Note into 5.0 million shares of common stock, a conversion price of $0.005445 per share. Further conversions under the Auctus and EMA Notes could be at conversion prices equal to or less than the $0.005445, which would have a material dilutive impact on our other shareholders. We have communicated with both Auctus and EMA concerning this situation, the outcome of which is uncertain.</t>
  </si>
  <si>
    <t>Note 1 - Organization, Basis of Presentation, and Continuance of Operations: Liquidity and Going Concern (Policies)</t>
  </si>
  <si>
    <t>Policies</t>
  </si>
  <si>
    <t>Liquidity and Going Concern</t>
  </si>
  <si>
    <t>Liquidity and Going Concern Our unaudited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7, we had not yet generated any significant revenues or achieved profitable operations and we have accumulated losses of $4,059,888.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During the year ended December 31, 2017 we realized $175,000 from sales of our common stock and exercise of warrants. The Company also issued convertible promissory notes to two investors and realized net proceeds of $267,150. Proceeds from these transactions were generally used to fund certain investing activities and for general working capital. Additionally through various transactions with related parties during the year ended December 31, 2017, the Company realized approximately $1,075,000 which is primarily reflected in a series of promissory notes ("Series 2017 Notes"). The proceeds were generally used to fund the purchase of the SDA Mill in Mexico. The Series 2017 Notes are secured by a pledge of all the outstanding shares of Magellan Acquisition Corporation, a wholly-owned subsidiary that owns the SDA Mill through Minerales Vane 2. We anticipate that additional funding will be in the form of additional loans from officers, directors or significant shareholders, or equity financing from the sale of our common stock but cannot assure than any future financings will occur.</t>
  </si>
  <si>
    <t>Note 2 - Significant Accounting Policies: Basis of Presentation and Principles of Consolidation (Policies)</t>
  </si>
  <si>
    <t>Basis of Presentation and Principles of Consolidation</t>
  </si>
  <si>
    <t xml:space="preserve">Basis of Presentation and Principles of Consolidation Our consolidated financial statements include our accounts and the accounts of our 100% owned subsidiaries, Gulf + Western Industries, Inc., Magellan Acquistion Corporation, Minerales Vane 2, S.A. de C.V., and Magellan Gold Peru S.A.C. All intercompany transactions and balances have been eliminated. Our consolidated financial statements have been prepared in accordance with accounting principles generally accepted in the United States of America (“U.S. GAAP”). </t>
  </si>
  <si>
    <t>Note 2 - Significant Accounting Policies: Use of Estimates (Policies)</t>
  </si>
  <si>
    <t>Use of Estimates</t>
  </si>
  <si>
    <t>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Note 2 - Significant Accounting Policies: Reclassifications (Policies)</t>
  </si>
  <si>
    <t>Reclassifications</t>
  </si>
  <si>
    <t>Reclassifications Certain items in these consolidated financial statements have been reclassified to conform to the current year's presentation.</t>
  </si>
  <si>
    <t>Note 2 - Significant Accounting Policies: Foreign Currency Translations (Policies)</t>
  </si>
  <si>
    <t>Foreign Currency Translations</t>
  </si>
  <si>
    <t>Foreign Currency Translations The Company maintains its accounting records in US Dollars. Our operating subsidiary, Minerales Vane 2, S.A. de C.V is located in Mexico and maintains its accounting records in the Mexican Peso, which is its functional currency. Magellan Gold Peru S.A.C., another of our operating subsidiaries, is located in Peru and maintains its accounting records in the Peruvian Sol, which is its functional currency. Assets and liabilities of the subsidiaries are translated into the U.S. dollars at exchange rates at the balance sheet date, equity accounts are translated at historical exchange rate and revenues and expenses are translated by using the average exchange rates. Translation adjustments are reported as a separate component of other comprehensive loss in the consolidated statements of operations and comprehensive loss. Foreign currency denominated transactions are translated at exchange rates approximating those ruling at the transaction dates. Exchange gains and losses are recognized in income.</t>
  </si>
  <si>
    <t>Note 2 - Significant Accounting Policies: Fair Value of Financial Instruments (Policies)</t>
  </si>
  <si>
    <t>Fair Value of Financial Instruments</t>
  </si>
  <si>
    <t>Fair Value of Financial Instruments We value our financial assets and liabilities using fair value measurements. Our financial instruments primarily consist of cash and cash equivalents, investments in available for sale securities, accounts payable, accrued liabilities, derivative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related parties and other amounts due to related parties approximates fair value because of the short-term nature of these financial instruments.</t>
  </si>
  <si>
    <t>Note 2 - Significant Accounting Policies: Concentrations of Credit Risk (Policies)</t>
  </si>
  <si>
    <t>Concentrations of Credit Risk</t>
  </si>
  <si>
    <t>Concentrations of Credit Risk Our financial instruments which potentially subject us to credit risk are our cash and cash equivalents. We maintain our cash and cash equivalents at reputable financial institutions and currently, we are not exposed to significant credit risk.</t>
  </si>
  <si>
    <t>Note 2 - Significant Accounting Policies: Cash and Cash Equivalents (Policies)</t>
  </si>
  <si>
    <t>Cash and Cash Equivalents</t>
  </si>
  <si>
    <t xml:space="preserve">Cash and Cash Equivalents We consider all amounts on deposit with financial institutions and highly liquid investments with an original maturity of three months or less to be cash equivalents at the date of purchase. </t>
  </si>
  <si>
    <t>Note 2 - Significant Accounting Policies: Investment Securities (Policies)</t>
  </si>
  <si>
    <t>Investment Securities</t>
  </si>
  <si>
    <t>Investment Securities We report investments in marketable equity securities at fair value. Unrealized gains and losses on available-for-sale investment securities are included in shareholders' equity, net of applicable taxes and other adjustments. We regularly review investment securities for impairment using both quantitative and qualitative criteria.</t>
  </si>
  <si>
    <t>Note 2 - Significant Accounting Policies: Mineral Rights (Policies)</t>
  </si>
  <si>
    <t>Mineral Rights</t>
  </si>
  <si>
    <t>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17. At December 31, 2017 mineral rights totaling $323,200 were net of $117,857 of impairment and abandonment charges. No impairment charges were recognized for either the of the years ended December 31, 2017 or 2016.</t>
  </si>
  <si>
    <t>Note 2 - Significant Accounting Policies: Impairment of Long-lived Assets and Mining Rights (Policies)</t>
  </si>
  <si>
    <t>Impairment of Long-lived Assets and Mining Rights</t>
  </si>
  <si>
    <t>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t>
  </si>
  <si>
    <t>Note 2 - Significant Accounting Policies: Property and Equipment (Policies)</t>
  </si>
  <si>
    <t>Property and Equipment</t>
  </si>
  <si>
    <t>Property and Equipment Property and equipment is recorded at cost, less accumulated depreciation. Property and equipment is amortized on a straight-line basis over its estimated life:    </t>
  </si>
  <si>
    <t>Note 2 - Significant Accounting Policies: Goodwill (Policies)</t>
  </si>
  <si>
    <t>Goodwill</t>
  </si>
  <si>
    <t>Goodwill Goodwill was generated through the acquisition of the SDA Mill in fiscal 2017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re was an impairment charge of $345,697 and $0 during the years ended December 31, 2017 and 2016 respectively.</t>
  </si>
  <si>
    <t>Note 2 - Significant Accounting Policies: Asset Retirement Obligations (Policies)</t>
  </si>
  <si>
    <t>Asset Retirement Obligations</t>
  </si>
  <si>
    <t>Asset Retirement Obligations The Company accounts for asset retirement obligations in accordance with ASC 410-20, Asset Retirement Obligations. ASC 410-20 requires the Company to record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s of estimated final mill closure and associated ground reclamation costs to be incurred by the Company in the future once the economical life of its SDA Mill is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si>
  <si>
    <t>Note 2 - Significant Accounting Policies: Comprehensive Income/Loss (Policies)</t>
  </si>
  <si>
    <t>Comprehensive Income/Loss</t>
  </si>
  <si>
    <t>Comprehensive Income/Loss ASC 220, Comprehensive Income, establishes standards for the reporting and display of comprehensive income/loss and its components in the financial statements. As of December 31, 2017 and 2016, the Company’s component of comprehensive income was foreign currency translation adjustments and unrealized gain or loss on available-for-sale securities.</t>
  </si>
  <si>
    <t>Note 2 - Significant Accounting Policies: Notes Payable - Related Parties (Policies)</t>
  </si>
  <si>
    <t>Notes Payable - Related Parties</t>
  </si>
  <si>
    <t xml:space="preserve">Notes Payable – Related Parties Notes payable to related parties are classified as current liabilities as either the note holders have the ability to control the repayment dates of the notes or maturity dates are within one year of the reported balance sheet date. </t>
  </si>
  <si>
    <t>Note 2 - Significant Accounting Policies: Exploration Costs (Policies)</t>
  </si>
  <si>
    <t>Exploration Costs</t>
  </si>
  <si>
    <t xml:space="preserve">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t>
  </si>
  <si>
    <t>Note 2 - Significant Accounting Policies: Income Taxes (Policies)</t>
  </si>
  <si>
    <t>Income Taxes</t>
  </si>
  <si>
    <t>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17 and 2016, the Company had no uncertain tax positions.</t>
  </si>
  <si>
    <t>Note 2 - Significant Accounting Policies: Net Loss Per Common Share (Policies)</t>
  </si>
  <si>
    <t>Net Loss Per Common Share</t>
  </si>
  <si>
    <t xml:space="preserve">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s ended December 31, 2017 and 2016, potential common shares associated with convertible notes payable and outstanding warrants to purchase common stock have been omitted from the net loss per common share computation as they are anti-dilutive due to the net loss for these periods. </t>
  </si>
  <si>
    <t>Note 2 - Significant Accounting Policies: Stock-based Compensation (Policies)</t>
  </si>
  <si>
    <t>Stock-based Compensation</t>
  </si>
  <si>
    <t>Stock-based Compensation The Company determines the fair value of stock option awards granted to employees in accordance with FASB ASC Topic 718 – 10 and to non-employees in accordance with FASB ASC Topic 505 – 50. Compensation cost is measured at the grant date based on the value of the award and is recognized over the service period, which is usually the vesting period.</t>
  </si>
  <si>
    <t>Note 2 - Significant Accounting Policies: New Accounting Standards (Policies)</t>
  </si>
  <si>
    <t>New Accounting Standards</t>
  </si>
  <si>
    <t>New Accounting Standards 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t>
  </si>
  <si>
    <t>Note 2 - Significant Accounting Policies: Recently Adopted Accounting Standards (Policies)</t>
  </si>
  <si>
    <t>Recently Adopted Accounting Standards</t>
  </si>
  <si>
    <t>Recently Adopted Accounting Standards Recently issued Financial Accounting Standards Board Accounting Standards Codification guidance has either been implemented or is not significant to us.</t>
  </si>
  <si>
    <t>Note 5 - Acquisition of SDA Mill: Schedule of preliminary allocation of the purchase price (Tables)</t>
  </si>
  <si>
    <t>Tables/Schedules</t>
  </si>
  <si>
    <t>Schedule of preliminary allocation of the purchase price</t>
  </si>
  <si>
    <t xml:space="preserve"> Purchase Price Cash $ 850,000 Note payable 50,000 Option payments 150,000 Common stock 426,025 Total Purchase Price $ 1,476,025 Allocation of Purchase Price Crushing equipment $ 254,000 Grinding equipment 272,000 Flotation equipment 156,000 Tailings machinery 6,000 Concentrate machinery 17,000 Water machinery 12,000 Feed 14,000 Grinding machinery 218,000 Leaching machinery 54,000 Precipitation plant 130,000 Lab equipment 15,000 Tailings dam 50,000 Office and warehouse assets 35,000 Asset retirement obligation (122,024) Goodwill 365,049 Net assets acquired $ 1,476,025 </t>
  </si>
  <si>
    <t>Note 5 - Acquisition of SDA Mill: Unaudited pro forma results of operations (Tables)</t>
  </si>
  <si>
    <t>Unaudited pro forma results of operations</t>
  </si>
  <si>
    <t xml:space="preserve"> December 31, 2017 December 31, 2016 Pro Forma Pro Forma Net Sales $ 305,272 $ 840,961 Operating Expenses 2,995,145 2,208,286 Net Loss $ (2,689,873) $ (1,367,325)</t>
  </si>
  <si>
    <t>Note 7 - Fair Value of Financial Instruments: Schedule of Financial Assets and Liabilities measured at fair value on a recurring basis (Tables)</t>
  </si>
  <si>
    <t>Schedule of Financial Assets and Liabilities measured at fair value on a recurring basis</t>
  </si>
  <si>
    <t xml:space="preserve"> Fair Value at Fair Value Measurement at December 31, 2017 December 31, 2017 Level 1 Level 2 Level 3 Derivative conversion option liability $ - $ - $ - $ - Investment in Rio Silver equities 109,532 109,532 Fair Value at Fair Value Measurement at December 31, 2016 December 31, 2016 Level 1 Level 2 Level 3 Derivative conversion option liability $ 119,500 $ - $ - $ 119,500 Investment in Rio Silver equities 59,753 59,753 </t>
  </si>
  <si>
    <t>Note 7 - Fair Value of Financial Instruments: Schedule of Derivative Liability Activity (Tables)</t>
  </si>
  <si>
    <t>Schedule of Derivative Liability Activity</t>
  </si>
  <si>
    <t xml:space="preserve"> Balance December 31, 2016 $ 119,500 Total losses (unrealized, realized) included in net loss 657,776 Reclassifications of derivative liability to APIC (777,276) Balance December 31, 2017 $ - A summary of the activity of the Investment in Rio Silver equities is shown below: Balance December 31, 2016 $ 59,753 Total unrealized losses included in Other comprehensive loss (8,518) Purchases of Rio Silver equities 58,297 Balance December 31, 2017 $ 109,532 </t>
  </si>
  <si>
    <t>Note 7 - Fair Value of Financial Instruments: Schedule of activity of the Investment in Rio Silver equities (Tables)</t>
  </si>
  <si>
    <t>Schedule of activity of the Investment in Rio Silver equities</t>
  </si>
  <si>
    <t xml:space="preserve"> Balance December 31, 2016 $ 59,753 Total unrealized losses included in Other comprehensive loss (8,518) Purchases of Rio Silver equities 58,297 Balance December 31, 2017 $ 109,532 </t>
  </si>
  <si>
    <t>Note 10 - Convertible Note Payable and Derivative Liability: Schedule of assumptions used to value the derivative Note discount (Tables)</t>
  </si>
  <si>
    <t>Schedule of assumptions used to value the derivative Note discount</t>
  </si>
  <si>
    <t xml:space="preserve"> Fair value assumptions – derivative: April 14, 2017 Risk free interest rate 1.03% Expected term (years) 1.0 Expected volatility 154% Expected dividends 0% On August 3, 2017, in accordance with the final conversion of the remaining $3,000 principal of the note, the fair value of the derivative liability was determined to be $335,200 resulting in an additional loss on change of the derivative liability of $1,900 The following table summarizes the assumptions used to value the derivative liability at August 3, 2017: Fair value assumptions – derivative: August 3, 2017 Risk free interest rate 1.22% Expected term (years) 1.0 Expected volatility 137% Expected dividends 0% The quarterly and special evaluations combined with the gain resulting from the agreement to pay a portion of the principal and interest to the original note holder have resulted in a total loss on changes of the derivative liability of $1,900 and $657,776 for the three and nine-months ended December 31, 2017, respectively. For the three and year ended December 31, 2016, we recorded a gain on the change in the derivative liability of $70,680 and a loss of $75,854, respectively. The following table summarizes the assumptions used to value the derivative liability at December 31, 2016: Fair value assumptions – derivative: December 31, 2016 Risk free interest rate 0.85% Expected term (years) 1.0 Expected volatility 158% Expected dividends 0% </t>
  </si>
  <si>
    <t>Note 11 - Stockholders' Deficit: Schedule of Fair Value of Options (Tables)</t>
  </si>
  <si>
    <t>Schedule of Fair Value of Options</t>
  </si>
  <si>
    <t xml:space="preserve"> Year ended December 31, 2017 Expected Term 10.0 Years Expected Volatility 269% Expected Dividends 0.00 Risk-free rates 2.07%</t>
  </si>
  <si>
    <t>Note 11 - Stockholders' Deficit: Schedule of Stock Option Activity (Tables)</t>
  </si>
  <si>
    <t>Schedule of Stock Option Activity</t>
  </si>
  <si>
    <t xml:space="preserve"> Stock Options Stock Warrants Weighted Average Weighted Average Shares Exercise Price Shares Exercise Price Outstanding at December 31, 2016 --- --- 10,850,000 $ 0.10 Granted 3,600,000 $ 0.04 1,250,000 $ 0.10 Cancelled --- --- --- --- Expired --- --- (9,750,000) $ 0.10 Exercised --- --- (500,000) $ 0.10 Outstanding at December 31, 2017 3,600,000 $ 0.04 1,850,000 $ 0.10 Exercisable at December 31, 2017 3,600,000 $ 0.04 1,850,000 $ 0.10</t>
  </si>
  <si>
    <t>Note 12 - Commitments and Contingencies: Schedule of Future Minimum Lease Payments for Capital Leases (Tables)</t>
  </si>
  <si>
    <t>Schedule of Future Minimum Lease Payments for Capital Leases</t>
  </si>
  <si>
    <t xml:space="preserve"> Payment Due Date Minimum Due ($) 2018 2,033 2019 2,033 2020 1,271 2021 1,271 2022 and thereafter 5,084</t>
  </si>
  <si>
    <t>Note 14 - Related Party Transactions: Schedule of Accounts payable, accrued liabilities and accrued interest payable to related parties (Tables)</t>
  </si>
  <si>
    <t>Schedule of Accounts payable, accrued liabilities and accrued interest payable to related parties</t>
  </si>
  <si>
    <t xml:space="preserve"> December 31, 2017 December 31, 2016 Accrued interest payable - Mr. Gibbs $ 221,103 $ 157,707 Accrued interest payable - Mr. Power 16,562 3,932 Accrued interest payable - Dr. Carson 986 - Accrued interest payable – Mr. Neuman 934 - $ 239,585 $ 161,639 </t>
  </si>
  <si>
    <t>Note 14 - Related Party Transactions: Schedule of non-interest bearing advances from and repayments to related parties (Tables)</t>
  </si>
  <si>
    <t>Schedule of non-interest bearing advances from and repayments to related parties</t>
  </si>
  <si>
    <t xml:space="preserve"> Year Ended December 31, 2017 Advances Repayments Mr. Power $ 26,050 $ 26,050 Mr. Carson 8,100 - Totals $ 34,150 $ 26,050 Year Ended December 31, 2016 Advances Repayments Mr. Power $ 16,200 $ 16,200</t>
  </si>
  <si>
    <t>Note 15 - Income Taxes: Schedule of Components of Income Tax Expense (Benefit) (Tables)</t>
  </si>
  <si>
    <t>Schedule of Components of Income Tax Expense (Benefit)</t>
  </si>
  <si>
    <t xml:space="preserve"> Years Ended December 31, 2017 2016 Expected federal income tax benefit at statutory rate $ 458,525 $ 148,616 State taxes 31,627 15,299 Change in valuation allowance (490,153) (163,915) Income tax benefit $ - $ - </t>
  </si>
  <si>
    <t>Note 15 - Income Taxes: Schedule of Deferred Tax Assets and Liabilities (Tables)</t>
  </si>
  <si>
    <t>Schedule of Deferred Tax Assets and Liabilities</t>
  </si>
  <si>
    <t xml:space="preserve"> December 31, 2017 2016 Deferred tax asset $ 1,241,207 $ 681,376 Valuation allowance (1,241,207) (681,376) Deferred tax assets, net of allowance $ - $ - </t>
  </si>
  <si>
    <t>Note 1 - Organization, Basis of Presentation, and Continuance of Operations (Details)</t>
  </si>
  <si>
    <t>Entity Incorporation, Date of Incorporation</t>
  </si>
  <si>
    <t>Sep. 28,
		2010</t>
  </si>
  <si>
    <t>Note 1 - Organization, Basis of Presentation, and Continuance of Operations: Liquidity and Going Concern (Details) - USD ($)</t>
  </si>
  <si>
    <t>87 Months Ended</t>
  </si>
  <si>
    <t>Note 2 - Significant Accounting Policies: Mineral Rights (Details) - USD ($)</t>
  </si>
  <si>
    <t>Exploration Abandonment and Impairment Expense</t>
  </si>
  <si>
    <t>Note 3 - Mineral Rights and Properties (Details) - USD ($)</t>
  </si>
  <si>
    <t>Payments to Acquire Mineral Rights</t>
  </si>
  <si>
    <t>In August 2016</t>
  </si>
  <si>
    <t>Payments to Acquire Leases Held-for-investment</t>
  </si>
  <si>
    <t>In August 2015</t>
  </si>
  <si>
    <t>Silver District Claims | On August 28, 2012</t>
  </si>
  <si>
    <t>Payments to Acquire Mining Assets</t>
  </si>
  <si>
    <t>Silver District Claims | In December 2012</t>
  </si>
  <si>
    <t>Silver District Claims | On July 9, 2015</t>
  </si>
  <si>
    <t>Note 5 - Acquisition of SDA Mill: Schedule of preliminary allocation of the purchase price (Details)</t>
  </si>
  <si>
    <t>Dec. 31, 2017USD ($)</t>
  </si>
  <si>
    <t>Purchase Price</t>
  </si>
  <si>
    <t>Option payments</t>
  </si>
  <si>
    <t>Common stock</t>
  </si>
  <si>
    <t>Total Purchase Price</t>
  </si>
  <si>
    <t>Allocation of Purchase Price</t>
  </si>
  <si>
    <t>Crushing equipment</t>
  </si>
  <si>
    <t>Grinding equipment</t>
  </si>
  <si>
    <t>Flotation equipment</t>
  </si>
  <si>
    <t>Tailings machinery</t>
  </si>
  <si>
    <t>Concentrate machinery</t>
  </si>
  <si>
    <t>Water machinery</t>
  </si>
  <si>
    <t>Feed</t>
  </si>
  <si>
    <t>Grinding machinery</t>
  </si>
  <si>
    <t>Leaching machinery</t>
  </si>
  <si>
    <t>Precipitation plant</t>
  </si>
  <si>
    <t>Lab equipment</t>
  </si>
  <si>
    <t>Tailings dam</t>
  </si>
  <si>
    <t>Office and warehouse assets</t>
  </si>
  <si>
    <t>Asset retirement obligation</t>
  </si>
  <si>
    <t>Net assets acquired</t>
  </si>
  <si>
    <t>Note 5 - Acquisition of SDA Mill: Unaudited pro forma results of operations (Details) - USD ($)</t>
  </si>
  <si>
    <t>Pro forma - Net Sales</t>
  </si>
  <si>
    <t>Pro forma - Operating Expenses</t>
  </si>
  <si>
    <t>Pro forma - Net Income (Loss)</t>
  </si>
  <si>
    <t>Note 6 - Interim Toll Milling Agreement (Details)</t>
  </si>
  <si>
    <t>Outstanding receivable from Rose</t>
  </si>
  <si>
    <t>Note 7 - Fair Value of Financial Instruments: Schedule of Financial Assets and Liabilities measured at fair value on a recurring basis (Details) - USD ($)</t>
  </si>
  <si>
    <t>Fair Value, Inputs, Level 1</t>
  </si>
  <si>
    <t>Derivative conversion option liability</t>
  </si>
  <si>
    <t>Fair Value, Inputs, Level 2</t>
  </si>
  <si>
    <t>Fair Value, Inputs, Level 3</t>
  </si>
  <si>
    <t>Note 7 - Fair Value of Financial Instruments: Schedule of Derivative Liability Activity (Details) - USD ($)</t>
  </si>
  <si>
    <t>Derivative Liabilities, Beginning Balance</t>
  </si>
  <si>
    <t>Unrealized and Realized Losses included in Net Loss</t>
  </si>
  <si>
    <t>Reclassification of derivative liability to APIC</t>
  </si>
  <si>
    <t>Derivative Liabilities, Ending Balance</t>
  </si>
  <si>
    <t>Note 7 - Fair Value of Financial Instruments: Schedule of activity of the Investment in Rio Silver equities (Details)</t>
  </si>
  <si>
    <t>Investment Balance, start of period</t>
  </si>
  <si>
    <t>Total unrealized losses included in Other comprehensive loss</t>
  </si>
  <si>
    <t>Purchases of Rio Silver equities</t>
  </si>
  <si>
    <t>Investment Balance, end of period</t>
  </si>
  <si>
    <t>Note 8 - Line of Credit - Related Party (Details) - USD ($)</t>
  </si>
  <si>
    <t>Line of Credit Facility, Description</t>
  </si>
  <si>
    <t>Effective December 31, 2012, we entered into a line of credit arrangement with John D. Gibbs, a significant investor, to facilitate timely cash flows for the Company’s operations.</t>
  </si>
  <si>
    <t>Line of Credit Facility, Initiation Date</t>
  </si>
  <si>
    <t>Dec. 31,
		2012</t>
  </si>
  <si>
    <t>Line of Credit Facility, Affiliated Borrower</t>
  </si>
  <si>
    <t>John D. Gibbs, a significant investor</t>
  </si>
  <si>
    <t>Line of Credit Facility, Borrowing Capacity, Description</t>
  </si>
  <si>
    <t>The line of credit originally provided for a maximum balance of $250,000, accrued interest at 6% annually</t>
  </si>
  <si>
    <t>Line of Credit Facility, Interest Rate Description</t>
  </si>
  <si>
    <t>accrued interest at 6% annually</t>
  </si>
  <si>
    <t>Line of Credit Facility, Maximum Borrowing Capacity</t>
  </si>
  <si>
    <t>Line of Credit Facility, Expiration Date</t>
  </si>
  <si>
    <t>Dec. 31,
		2016</t>
  </si>
  <si>
    <t>Proceeds from Lines of Credit</t>
  </si>
  <si>
    <t>Line of Credit Facility, Fair Value of Amount Outstanding</t>
  </si>
  <si>
    <t>Line of Credit facility, Accrued Interest</t>
  </si>
  <si>
    <t>Note 9 - Notes Payable - Related Party (Details) - USD ($)</t>
  </si>
  <si>
    <t>Unsecured loan 1 from John Power</t>
  </si>
  <si>
    <t>Long-term Debt</t>
  </si>
  <si>
    <t>AccruedInterestOnRelatedPartyNotePayable</t>
  </si>
  <si>
    <t>Unsecured loan 1 from John Power | In August 2011</t>
  </si>
  <si>
    <t>Debt Instrument, Collateral</t>
  </si>
  <si>
    <t>unsecured</t>
  </si>
  <si>
    <t>Debt Instrument, Issuer</t>
  </si>
  <si>
    <t>John Power, the Company’s Chief Financial Officer</t>
  </si>
  <si>
    <t>Debt Instrument, Face Amount</t>
  </si>
  <si>
    <t>Debt Instrument, Interest Rate, Stated Percentage</t>
  </si>
  <si>
    <t>6.00%</t>
  </si>
  <si>
    <t>Debt Instrument, Payment Terms</t>
  </si>
  <si>
    <t>is payable on demand with thirty days’ notice from the lender</t>
  </si>
  <si>
    <t>Unsecured loan 1 from John Power | Second quarter of 2014</t>
  </si>
  <si>
    <t>Repayments of Debt</t>
  </si>
  <si>
    <t>Unsecured loan 2 from John Power</t>
  </si>
  <si>
    <t>Remaining Note Balance</t>
  </si>
  <si>
    <t>Unsecured loan 2 from John Power | In January 2014</t>
  </si>
  <si>
    <t>6.75%</t>
  </si>
  <si>
    <t>Unsecured Loan 3 From John Power</t>
  </si>
  <si>
    <t>Unsecured Loan 3 From John Power | Effective September 30, 2016</t>
  </si>
  <si>
    <t>Three short-term notes</t>
  </si>
  <si>
    <t>Debt Instrument, Issuance Date</t>
  </si>
  <si>
    <t>May 31,
		2017</t>
  </si>
  <si>
    <t>Debt Instrument, Description</t>
  </si>
  <si>
    <t>we entered into three short-term notes with Mr. Gibbs, Dr. Carson and Mr. Power in the principal amounts of $100,000, $25,000 and $25,000, respectively</t>
  </si>
  <si>
    <t>Debt Instrument, Maturity Date</t>
  </si>
  <si>
    <t>Nov. 15,
		2017</t>
  </si>
  <si>
    <t>Interest Payable, Current</t>
  </si>
  <si>
    <t>Additional secured loan for advances from Mr. Power</t>
  </si>
  <si>
    <t>Jun. 30,
		2017</t>
  </si>
  <si>
    <t>we entered into an additional secured loan for advances from Mr. Power and evidenced by a $125,000 promissory note</t>
  </si>
  <si>
    <t>Series of secured promissory notes ("Series 2017 Notes")</t>
  </si>
  <si>
    <t>10.00%</t>
  </si>
  <si>
    <t>Nov. 30,
		2017</t>
  </si>
  <si>
    <t>we entered into a series of secured promissory notes (“Series 2017 Notes”) with related parties in the aggregate amount of $1,155,000</t>
  </si>
  <si>
    <t>Dec. 31,
		2018</t>
  </si>
  <si>
    <t>Note 10 - Convertible Note Payable and Derivative Liability (Details) - USD ($)</t>
  </si>
  <si>
    <t>Convertible Promissory Note</t>
  </si>
  <si>
    <t>Long-term Debt, Description</t>
  </si>
  <si>
    <t xml:space="preserve">convertible promissory note </t>
  </si>
  <si>
    <t>Debt Instrument, Interest Rate Terms</t>
  </si>
  <si>
    <t>Interest accrues quarterly on the outstanding principal and interest balance of the Note at 6% per annum</t>
  </si>
  <si>
    <t>Debt Instrument, Convertible, Terms of Conversion Feature</t>
  </si>
  <si>
    <t>The note principal and accrued interest was convertible at any time into shares of common stock at a conversion price of $0.039, which represented the closing bid price of the common stock on the OTC Bulletin Board on the date of issuance.</t>
  </si>
  <si>
    <t>Debt Instrument, Convertible, Conversion Price</t>
  </si>
  <si>
    <t>Debt Instrument, Restrictive Covenants</t>
  </si>
  <si>
    <t>anti-dilution provisions that would reduce the conversion price should the Company issue common stock equivalents at a price less than the note conversion price</t>
  </si>
  <si>
    <t>can be converted into the Company’s common stock after 180 days from the date the Note is issued</t>
  </si>
  <si>
    <t>Nov. 1,
		2017</t>
  </si>
  <si>
    <t>Proceeds from Loans</t>
  </si>
  <si>
    <t>Nov. 1,
		2018</t>
  </si>
  <si>
    <t>Nov. 2,
		2017</t>
  </si>
  <si>
    <t>Nov. 2,
		2018</t>
  </si>
  <si>
    <t>Note 10 - Convertible Note Payable and Derivative Liability: Schedule of assumptions used to value the derivative Note discount (Details) - USD ($)</t>
  </si>
  <si>
    <t>Aug. 03, 2017</t>
  </si>
  <si>
    <t>Gain on Change of Derivative Liability, Fair Value</t>
  </si>
  <si>
    <t>Fair Value Assumptions, Risk Free Interest Rate</t>
  </si>
  <si>
    <t>1.03%</t>
  </si>
  <si>
    <t>1.22%</t>
  </si>
  <si>
    <t>0.85%</t>
  </si>
  <si>
    <t>Fair Value Assumptions, Expected Term</t>
  </si>
  <si>
    <t>1 year</t>
  </si>
  <si>
    <t>Fair Value Assumptions, Expected Volatility Rate</t>
  </si>
  <si>
    <t>154.00%</t>
  </si>
  <si>
    <t>137.00%</t>
  </si>
  <si>
    <t>158.00%</t>
  </si>
  <si>
    <t>Fair Value Assumptions, Expected Dividend Rate</t>
  </si>
  <si>
    <t>0.00%</t>
  </si>
  <si>
    <t>Note 11 - Stockholders' Deficit (Details)</t>
  </si>
  <si>
    <t>Dec. 31, 2017USD ($)$ / sharesshares</t>
  </si>
  <si>
    <t>Stock-based compensation expense from stock options | $</t>
  </si>
  <si>
    <t>Shares available for future grant | shares</t>
  </si>
  <si>
    <t>Stock Options</t>
  </si>
  <si>
    <t>Share-based Compensation Arrangement by Share-based Payment Award, Options, Outstanding, Weighted Average Remaining Contractual Term</t>
  </si>
  <si>
    <t>9 years 9 months 25 days</t>
  </si>
  <si>
    <t>Share-based Compensation Arrangement by Share-based Payment Award, Options, Outstanding, Intrinsic Value | $</t>
  </si>
  <si>
    <t>Stock Warrants</t>
  </si>
  <si>
    <t>11 months 26 days</t>
  </si>
  <si>
    <t>Year ended December 31, 2017</t>
  </si>
  <si>
    <t>Sale of Stock, Description of Transaction</t>
  </si>
  <si>
    <t>we completed private placements of equity securities in which we sold a total of 1,250,000 units priced at $0.10 per unit, resulting in total proceeds of $125,000</t>
  </si>
  <si>
    <t>Shares, Issued | shares</t>
  </si>
  <si>
    <t>Sale of Stock, Price Per Share | $ / shares</t>
  </si>
  <si>
    <t>Stock Issued | $</t>
  </si>
  <si>
    <t>Common Stock, Conversion Features</t>
  </si>
  <si>
    <t>Each unit consisted of one share of common stock, and one warrant entitling the holder to purchase one share of common stock at a price of $0.10 per share in cash</t>
  </si>
  <si>
    <t>During the year ended December 31, 2017</t>
  </si>
  <si>
    <t>Company issued 500,000 shares from the exercise of 500,000 warrants resulting in net proceeds of $50,000</t>
  </si>
  <si>
    <t>In June 2016</t>
  </si>
  <si>
    <t>we completed a private placement of equity securities in which we sold 4,875,000 units priced at $0.04 per unit</t>
  </si>
  <si>
    <t>Each Class A warrant entitled the holder to purchase one share of common stock at a price of $0.07 per share in cash. Each Class B warrant entitled the holder to purchase one share of common stock at a price of $0.10 per share, exercisable in either cash or pursuant to a cashless exercise.</t>
  </si>
  <si>
    <t>In November 2016</t>
  </si>
  <si>
    <t>in a private placement of equity securities with two investors we sold 1,100,000 units priced at $0.10 per unit, resulting in net proceeds of $110,000</t>
  </si>
  <si>
    <t>On October 26, 2017</t>
  </si>
  <si>
    <t>Company issued 4,000,000 shares of restricted common stock to its CEO and President</t>
  </si>
  <si>
    <t>Sale of Stock, Transaction Date</t>
  </si>
  <si>
    <t>Oct. 26,
		2017</t>
  </si>
  <si>
    <t>October 26, 2017</t>
  </si>
  <si>
    <t>Company granted stock options to four persons pursuant to the Company’s 2017 Equity Incentive Plan</t>
  </si>
  <si>
    <t>On September 25, 2017</t>
  </si>
  <si>
    <t xml:space="preserve">Company issued Bright Star, as its sole compensation, an aggregate of 1,500,000 shares of the Company’s restricted common stock. The Agreement was subsequently cancelled and the shares were returned to the Company. </t>
  </si>
  <si>
    <t>Sep. 25,
		2017</t>
  </si>
  <si>
    <t>On October 15, 2016</t>
  </si>
  <si>
    <t>62,500 shares of the Company’s common stock were issued as compensation for the initial three-month service period</t>
  </si>
  <si>
    <t>Oct. 15,
		2016</t>
  </si>
  <si>
    <t>On November 30, 2017</t>
  </si>
  <si>
    <t>14,200,834 shares of stock were issued in connection with the transaction.</t>
  </si>
  <si>
    <t>The year ended December 31, 2017</t>
  </si>
  <si>
    <t>Company granted ten-year options to purchase 3,600,000 shares of common stock at an option exercise price of $0.04 per share, the closing price on the date of grant</t>
  </si>
  <si>
    <t>Fair Value Measurements, Valuation Techniques</t>
  </si>
  <si>
    <t>Black-Scholes option pricing model</t>
  </si>
  <si>
    <t>Note 11 - Stockholders' Deficit: Schedule of Fair Value of Options (Details) - Stock Options and the 2017 Equity Incentive Plan</t>
  </si>
  <si>
    <t>10 years</t>
  </si>
  <si>
    <t>269.00%</t>
  </si>
  <si>
    <t>2.07%</t>
  </si>
  <si>
    <t>Note 11 - Stockholders' Deficit: Schedule of Stock Option Activity (Details)</t>
  </si>
  <si>
    <t>Dec. 31, 2017$ / sharesshares</t>
  </si>
  <si>
    <t>---</t>
  </si>
  <si>
    <t>--- | shares</t>
  </si>
  <si>
    <t>3,600,000 | shares</t>
  </si>
  <si>
    <t>Note 12 - Commitments and Contingencies (Details)</t>
  </si>
  <si>
    <t>Description of Lessee Leasing Arrangements, Operating Leases</t>
  </si>
  <si>
    <t>As part of our acquisition of the Silver District properties from Columbus Exploration, we assumed the Red Cloud lease</t>
  </si>
  <si>
    <t>Note 12 - Commitments and Contingencies: Schedule of Future Minimum Lease Payments for Capital Lease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Note 13 - Executive Employment Agreement (Details) - USD ($)</t>
  </si>
  <si>
    <t>Accrued salary</t>
  </si>
  <si>
    <t>Note 14 - Related Party Transactions (Details) - USD ($)</t>
  </si>
  <si>
    <t>Advances from Related Parties outstanding</t>
  </si>
  <si>
    <t>Mr. Power</t>
  </si>
  <si>
    <t>Management Fee Expense</t>
  </si>
  <si>
    <t>Proceeds from advances from related parties</t>
  </si>
  <si>
    <t>[1]</t>
  </si>
  <si>
    <t>Mr. Gibbs</t>
  </si>
  <si>
    <t>Accrued interest paid</t>
  </si>
  <si>
    <t>See additional details in Note 8 – Notes Payable – Related Parties.</t>
  </si>
  <si>
    <t>Note 14 - Related Party Transactions: Schedule of Accounts payable, accrued liabilities and accrued interest payable to related parties (Details) - USD ($)</t>
  </si>
  <si>
    <t>Note 14 - Related Party Transactions: Schedule of non-interest bearing advances from and repayments to related parties (Details) - USD ($)</t>
  </si>
  <si>
    <t>Repayments of Advances to Related Parties</t>
  </si>
  <si>
    <t>Mr. Carson</t>
  </si>
  <si>
    <t>Note 15 - Income Taxes (Details) - USD ($)</t>
  </si>
  <si>
    <t>Operating Loss Carryforwards</t>
  </si>
  <si>
    <t>Loss carryforwards from acquisition</t>
  </si>
  <si>
    <t>Note 15 - Income Taxes: Schedule of Components of Income Tax Expense (Benefit) (Details) - USD ($)</t>
  </si>
  <si>
    <t>Expected federal income tax benefit at statutory rate</t>
  </si>
  <si>
    <t>State taxes</t>
  </si>
  <si>
    <t>Change in valuation allowance</t>
  </si>
  <si>
    <t>Income tax benefit</t>
  </si>
  <si>
    <t>Note 15 - Income Taxes: Schedule of Deferred Tax Assets and Liabilities (Details) - USD ($)</t>
  </si>
  <si>
    <t>Deferred tax asset</t>
  </si>
  <si>
    <t>Valuation allowance</t>
  </si>
  <si>
    <t>Deferred tax assets, net of allowance</t>
  </si>
  <si>
    <t>Note 16 - Subsequent Events (Details)</t>
  </si>
  <si>
    <t>Subsequent Event, Date</t>
  </si>
  <si>
    <t>Jan. 5,
		2018</t>
  </si>
  <si>
    <t>Subsequent Event, Description</t>
  </si>
  <si>
    <t>Magellan entered into a Termination Agreement, effective December 31, 2017, with Rio Silver Inc.</t>
  </si>
  <si>
    <t>Company raised $231,500 through the sale of common stock and warrants</t>
  </si>
  <si>
    <t>Company and Rose Petroleum, plc satisfied their respective obligations for payment of Mexican VAT</t>
  </si>
  <si>
    <t>Apr. 12,
		2018</t>
  </si>
  <si>
    <t>Company made a final payment to Rose Petroleum, plc in respective of the purchase of the SDA Mill</t>
  </si>
  <si>
    <t>May 8,
		2018</t>
  </si>
  <si>
    <t>EMA exercised its right to convert $27,225 of the EMA Note into 5.0 million shares of common stock</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00_);_(&quot;$ &quot;(#,##0.000)" numFmtId="166"/>
    <numFmt formatCode="_(&quot;Note &quot;#,##0_);_(&quot;Note &quot;(#,##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5"/>
    <col customWidth="1" max="3" min="3" width="27"/>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15317</v>
      </c>
    </row>
    <row r="5" spans="1:4">
      <c r="A5" s="4" t="s">
        <v>8</v>
      </c>
      <c r="C5" s="4" t="s">
        <v>9</v>
      </c>
    </row>
    <row r="6" spans="1:4">
      <c r="A6" s="4" t="s">
        <v>10</v>
      </c>
      <c r="C6" s="4" t="s">
        <v>11</v>
      </c>
    </row>
    <row r="7" spans="1:4">
      <c r="A7" s="4" t="s">
        <v>12</v>
      </c>
      <c r="C7" s="4" t="s">
        <v>13</v>
      </c>
    </row>
    <row r="8" spans="1:4">
      <c r="A8" s="4" t="s">
        <v>14</v>
      </c>
      <c r="C8" s="4" t="s">
        <v>15</v>
      </c>
    </row>
    <row r="9" spans="1:4">
      <c r="A9" s="4" t="s">
        <v>16</v>
      </c>
      <c r="D9" s="5" t="n">
        <v>105581382</v>
      </c>
    </row>
    <row r="10" spans="1:4">
      <c r="A10" s="4" t="s">
        <v>17</v>
      </c>
      <c r="B10" s="6" t="n">
        <v>4812236.77</v>
      </c>
    </row>
    <row r="11" spans="1:4">
      <c r="A11" s="4" t="s">
        <v>18</v>
      </c>
      <c r="C11" s="4" t="s">
        <v>19</v>
      </c>
    </row>
    <row r="12" spans="1:4">
      <c r="A12" s="4" t="s">
        <v>20</v>
      </c>
      <c r="C12" s="4" t="s">
        <v>21</v>
      </c>
    </row>
    <row r="13" spans="1:4">
      <c r="A13" s="4" t="s">
        <v>22</v>
      </c>
      <c r="C13" s="4" t="s">
        <v>23</v>
      </c>
    </row>
    <row r="14" spans="1:4">
      <c r="A14" s="4" t="s">
        <v>24</v>
      </c>
      <c r="C14" s="4" t="s">
        <v>23</v>
      </c>
    </row>
    <row r="15" spans="1:4">
      <c r="A15" s="4" t="s">
        <v>25</v>
      </c>
      <c r="C15" s="4" t="s">
        <v>26</v>
      </c>
    </row>
    <row r="16" spans="1:4">
      <c r="A16" s="4" t="s">
        <v>27</v>
      </c>
      <c r="C16" s="5" t="n">
        <v>2017</v>
      </c>
    </row>
    <row r="17" spans="1:4">
      <c r="A17" s="4" t="s">
        <v>28</v>
      </c>
      <c r="C17" s="4" t="s">
        <v>29</v>
      </c>
    </row>
    <row r="18" spans="1:4">
      <c r="A18" s="4" t="s">
        <v>30</v>
      </c>
      <c r="C18" s="4" t="s">
        <v>31</v>
      </c>
    </row>
    <row r="19" spans="1:4">
      <c r="A19" s="4" t="s">
        <v>32</v>
      </c>
      <c r="C19" s="5" t="n">
        <v>273566922</v>
      </c>
    </row>
    <row r="20" spans="1:4">
      <c r="A20" s="4" t="s">
        <v>33</v>
      </c>
      <c r="C20" s="4" t="s">
        <v>34</v>
      </c>
    </row>
    <row r="21" spans="1:4">
      <c r="A21" s="4" t="s">
        <v>35</v>
      </c>
      <c r="C21" s="4" t="s">
        <v>36</v>
      </c>
    </row>
    <row r="22" spans="1:4">
      <c r="A22" s="4" t="s">
        <v>37</v>
      </c>
      <c r="C22" s="4" t="s">
        <v>38</v>
      </c>
    </row>
    <row r="23" spans="1:4">
      <c r="A23" s="4" t="s">
        <v>39</v>
      </c>
      <c r="C23" s="5" t="n">
        <v>95687</v>
      </c>
    </row>
    <row r="24" spans="1:4">
      <c r="A24" s="4" t="s">
        <v>40</v>
      </c>
      <c r="C24" s="5" t="n">
        <v>707</v>
      </c>
    </row>
    <row r="25" spans="1:4">
      <c r="A25" s="4" t="s">
        <v>41</v>
      </c>
      <c r="C25" s="4" t="s">
        <v>42</v>
      </c>
    </row>
    <row r="26" spans="1:4">
      <c r="A26" s="4" t="s">
        <v>43</v>
      </c>
      <c r="B26" s="6" t="n">
        <v>0.1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9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91</v>
      </c>
    </row>
    <row r="2" spans="1:2">
      <c r="B2" s="2" t="s">
        <v>2</v>
      </c>
    </row>
    <row r="3" spans="1:2">
      <c r="A3" s="3" t="s">
        <v>184</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91</v>
      </c>
    </row>
    <row r="2" spans="1:2">
      <c r="B2" s="2" t="s">
        <v>2</v>
      </c>
    </row>
    <row r="3" spans="1:2">
      <c r="A3" s="3" t="s">
        <v>18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9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9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9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9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91</v>
      </c>
    </row>
    <row r="2" spans="1:2">
      <c r="B2" s="2" t="s">
        <v>2</v>
      </c>
    </row>
    <row r="3" spans="1:2">
      <c r="A3" s="3" t="s">
        <v>184</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91</v>
      </c>
    </row>
    <row r="2" spans="1:2">
      <c r="B2" s="2" t="s">
        <v>2</v>
      </c>
    </row>
    <row r="3" spans="1:2">
      <c r="A3" s="3" t="s">
        <v>184</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9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421</v>
      </c>
      <c r="C3" s="7" t="n">
        <v>485</v>
      </c>
    </row>
    <row r="4" spans="1:3">
      <c r="A4" s="4" t="s">
        <v>48</v>
      </c>
      <c r="B4" s="5" t="n">
        <v>27147</v>
      </c>
      <c r="C4" s="5" t="n">
        <v>0</v>
      </c>
    </row>
    <row r="5" spans="1:3">
      <c r="A5" s="4" t="s">
        <v>49</v>
      </c>
      <c r="B5" s="5" t="n">
        <v>109532</v>
      </c>
      <c r="C5" s="5" t="n">
        <v>59753</v>
      </c>
    </row>
    <row r="6" spans="1:3">
      <c r="A6" s="4" t="s">
        <v>50</v>
      </c>
      <c r="B6" s="5" t="n">
        <v>121283</v>
      </c>
      <c r="C6" s="5" t="n">
        <v>25729</v>
      </c>
    </row>
    <row r="7" spans="1:3">
      <c r="A7" s="4" t="s">
        <v>51</v>
      </c>
      <c r="B7" s="5" t="n">
        <v>258383</v>
      </c>
      <c r="C7" s="5" t="n">
        <v>85967</v>
      </c>
    </row>
    <row r="8" spans="1:3">
      <c r="A8" s="4" t="s">
        <v>52</v>
      </c>
      <c r="B8" s="5" t="n">
        <v>323200</v>
      </c>
      <c r="C8" s="5" t="n">
        <v>323200</v>
      </c>
    </row>
    <row r="9" spans="1:3">
      <c r="A9" s="4" t="s">
        <v>53</v>
      </c>
      <c r="B9" s="5" t="n">
        <v>1155811</v>
      </c>
      <c r="C9" s="5" t="n">
        <v>0</v>
      </c>
    </row>
    <row r="10" spans="1:3">
      <c r="A10" s="4" t="s">
        <v>54</v>
      </c>
      <c r="B10" s="5" t="n">
        <v>216151</v>
      </c>
      <c r="C10" s="5" t="n">
        <v>29792</v>
      </c>
    </row>
    <row r="11" spans="1:3">
      <c r="A11" s="4" t="s">
        <v>55</v>
      </c>
      <c r="B11" s="5" t="n">
        <v>216151</v>
      </c>
      <c r="C11" s="5" t="n">
        <v>29792</v>
      </c>
    </row>
    <row r="12" spans="1:3">
      <c r="A12" s="4" t="s">
        <v>56</v>
      </c>
      <c r="B12" s="5" t="n">
        <v>1953545</v>
      </c>
      <c r="C12" s="5" t="n">
        <v>438959</v>
      </c>
    </row>
    <row r="13" spans="1:3">
      <c r="A13" s="3" t="s">
        <v>57</v>
      </c>
    </row>
    <row r="14" spans="1:3">
      <c r="A14" s="4" t="s">
        <v>58</v>
      </c>
      <c r="B14" s="5" t="n">
        <v>270424</v>
      </c>
      <c r="C14" s="5" t="n">
        <v>50868</v>
      </c>
    </row>
    <row r="15" spans="1:3">
      <c r="A15" s="4" t="s">
        <v>59</v>
      </c>
      <c r="B15" s="5" t="n">
        <v>60296</v>
      </c>
      <c r="C15" s="5" t="n">
        <v>75592</v>
      </c>
    </row>
    <row r="16" spans="1:3">
      <c r="A16" s="4" t="s">
        <v>60</v>
      </c>
      <c r="B16" s="5" t="n">
        <v>932500</v>
      </c>
      <c r="C16" s="5" t="n">
        <v>932500</v>
      </c>
    </row>
    <row r="17" spans="1:3">
      <c r="A17" s="4" t="s">
        <v>61</v>
      </c>
      <c r="B17" s="5" t="n">
        <v>1197437</v>
      </c>
      <c r="C17" s="5" t="n">
        <v>65000</v>
      </c>
    </row>
    <row r="18" spans="1:3">
      <c r="A18" s="4" t="s">
        <v>62</v>
      </c>
      <c r="B18" s="5" t="n">
        <v>100783</v>
      </c>
      <c r="C18" s="5" t="n">
        <v>0</v>
      </c>
    </row>
    <row r="19" spans="1:3">
      <c r="A19" s="4" t="s">
        <v>63</v>
      </c>
      <c r="B19" s="5" t="n">
        <v>239585</v>
      </c>
      <c r="C19" s="5" t="n">
        <v>161639</v>
      </c>
    </row>
    <row r="20" spans="1:3">
      <c r="A20" s="4" t="s">
        <v>64</v>
      </c>
      <c r="B20" s="5" t="n">
        <v>271697</v>
      </c>
      <c r="C20" s="5" t="n">
        <v>33020</v>
      </c>
    </row>
    <row r="21" spans="1:3">
      <c r="A21" s="4" t="s">
        <v>65</v>
      </c>
      <c r="B21" s="5" t="n">
        <v>4816</v>
      </c>
      <c r="C21" s="5" t="n">
        <v>1316</v>
      </c>
    </row>
    <row r="22" spans="1:3">
      <c r="A22" s="4" t="s">
        <v>66</v>
      </c>
      <c r="B22" s="5" t="n">
        <v>8100</v>
      </c>
      <c r="C22" s="5" t="n">
        <v>0</v>
      </c>
    </row>
    <row r="23" spans="1:3">
      <c r="A23" s="4" t="s">
        <v>67</v>
      </c>
      <c r="B23" s="5" t="n">
        <v>0</v>
      </c>
      <c r="C23" s="5" t="n">
        <v>119500</v>
      </c>
    </row>
    <row r="24" spans="1:3">
      <c r="A24" s="4" t="s">
        <v>68</v>
      </c>
      <c r="B24" s="5" t="n">
        <v>3085638</v>
      </c>
      <c r="C24" s="5" t="n">
        <v>1439435</v>
      </c>
    </row>
    <row r="25" spans="1:3">
      <c r="A25" s="3" t="s">
        <v>69</v>
      </c>
    </row>
    <row r="26" spans="1:3">
      <c r="A26" s="4" t="s">
        <v>70</v>
      </c>
      <c r="B26" s="5" t="n">
        <v>115914</v>
      </c>
      <c r="C26" s="5" t="n">
        <v>0</v>
      </c>
    </row>
    <row r="27" spans="1:3">
      <c r="A27" s="4" t="s">
        <v>71</v>
      </c>
      <c r="B27" s="5" t="n">
        <v>3201552</v>
      </c>
      <c r="C27" s="5" t="n">
        <v>1439435</v>
      </c>
    </row>
    <row r="28" spans="1:3">
      <c r="A28" s="3" t="s">
        <v>72</v>
      </c>
    </row>
    <row r="29" spans="1:3">
      <c r="A29" s="4" t="s">
        <v>73</v>
      </c>
      <c r="B29" s="5" t="n">
        <v>0</v>
      </c>
      <c r="C29" s="5" t="n">
        <v>0</v>
      </c>
    </row>
    <row r="30" spans="1:3">
      <c r="A30" s="4" t="s">
        <v>74</v>
      </c>
      <c r="B30" s="5" t="n">
        <v>95581</v>
      </c>
      <c r="C30" s="5" t="n">
        <v>64631</v>
      </c>
    </row>
    <row r="31" spans="1:3">
      <c r="A31" s="4" t="s">
        <v>75</v>
      </c>
      <c r="B31" s="5" t="n">
        <v>2803870</v>
      </c>
      <c r="C31" s="5" t="n">
        <v>856822</v>
      </c>
    </row>
    <row r="32" spans="1:3">
      <c r="A32" s="4" t="s">
        <v>76</v>
      </c>
      <c r="B32" s="5" t="n">
        <v>-87570</v>
      </c>
      <c r="C32" s="5" t="n">
        <v>0</v>
      </c>
    </row>
    <row r="33" spans="1:3">
      <c r="A33" s="4" t="s">
        <v>77</v>
      </c>
      <c r="B33" s="5" t="n">
        <v>-4059888</v>
      </c>
      <c r="C33" s="5" t="n">
        <v>-1921929</v>
      </c>
    </row>
    <row r="34" spans="1:3">
      <c r="A34" s="4" t="s">
        <v>78</v>
      </c>
      <c r="B34" s="5" t="n">
        <v>-1248007</v>
      </c>
      <c r="C34" s="5" t="n">
        <v>-1000476</v>
      </c>
    </row>
    <row r="35" spans="1:3">
      <c r="A35" s="4" t="s">
        <v>79</v>
      </c>
      <c r="B35" s="7" t="n">
        <v>1953545</v>
      </c>
      <c r="C35" s="7" t="n">
        <v>438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91</v>
      </c>
    </row>
    <row r="2" spans="1:2">
      <c r="B2" s="2" t="s">
        <v>2</v>
      </c>
    </row>
    <row r="3" spans="1:2">
      <c r="A3" s="3" t="s">
        <v>184</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9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9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9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9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9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9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9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9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9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v>
      </c>
      <c r="B1" s="2" t="s">
        <v>2</v>
      </c>
      <c r="C1" s="2" t="s">
        <v>45</v>
      </c>
    </row>
    <row r="2" spans="1:3">
      <c r="A2" s="3" t="s">
        <v>4</v>
      </c>
    </row>
    <row r="3" spans="1:3">
      <c r="A3" s="4" t="s">
        <v>81</v>
      </c>
      <c r="B3" s="7" t="n">
        <v>11822</v>
      </c>
      <c r="C3" s="7" t="n">
        <v>0</v>
      </c>
    </row>
    <row r="4" spans="1:3">
      <c r="A4" s="4" t="s">
        <v>82</v>
      </c>
      <c r="B4" s="8" t="n">
        <v>0.001</v>
      </c>
      <c r="C4" s="8" t="n">
        <v>0.001</v>
      </c>
    </row>
    <row r="5" spans="1:3">
      <c r="A5" s="4" t="s">
        <v>83</v>
      </c>
      <c r="B5" s="5" t="n">
        <v>25000000</v>
      </c>
      <c r="C5" s="5" t="n">
        <v>25000000</v>
      </c>
    </row>
    <row r="6" spans="1:3">
      <c r="A6" s="4" t="s">
        <v>84</v>
      </c>
      <c r="B6" s="5" t="n">
        <v>0</v>
      </c>
      <c r="C6" s="5" t="n">
        <v>0</v>
      </c>
    </row>
    <row r="7" spans="1:3">
      <c r="A7" s="4" t="s">
        <v>85</v>
      </c>
      <c r="B7" s="5" t="n">
        <v>0</v>
      </c>
      <c r="C7" s="5" t="n">
        <v>0</v>
      </c>
    </row>
    <row r="8" spans="1:3">
      <c r="A8" s="4" t="s">
        <v>86</v>
      </c>
      <c r="B8" s="8" t="n">
        <v>0.001</v>
      </c>
      <c r="C8" s="8" t="n">
        <v>0.001</v>
      </c>
    </row>
    <row r="9" spans="1:3">
      <c r="A9" s="4" t="s">
        <v>87</v>
      </c>
      <c r="B9" s="5" t="n">
        <v>1000000000</v>
      </c>
      <c r="C9" s="5" t="n">
        <v>1000000000</v>
      </c>
    </row>
    <row r="10" spans="1:3">
      <c r="A10" s="4" t="s">
        <v>88</v>
      </c>
      <c r="B10" s="5" t="n">
        <v>95581382</v>
      </c>
      <c r="C10" s="5" t="n">
        <v>64630548</v>
      </c>
    </row>
    <row r="11" spans="1:3">
      <c r="A11" s="4" t="s">
        <v>89</v>
      </c>
      <c r="B11" s="5" t="n">
        <v>95581382</v>
      </c>
      <c r="C11" s="5" t="n">
        <v>64630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9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9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9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9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9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9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9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9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9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9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0</v>
      </c>
      <c r="B1" s="2" t="s">
        <v>91</v>
      </c>
    </row>
    <row r="2" spans="1:3">
      <c r="B2" s="2" t="s">
        <v>2</v>
      </c>
      <c r="C2" s="2" t="s">
        <v>45</v>
      </c>
    </row>
    <row r="3" spans="1:3">
      <c r="A3" s="3" t="s">
        <v>92</v>
      </c>
    </row>
    <row r="4" spans="1:3">
      <c r="A4" s="4" t="s">
        <v>93</v>
      </c>
      <c r="B4" s="7" t="n">
        <v>61233</v>
      </c>
      <c r="C4" s="7" t="n">
        <v>70599</v>
      </c>
    </row>
    <row r="5" spans="1:3">
      <c r="A5" s="4" t="s">
        <v>94</v>
      </c>
      <c r="B5" s="5" t="n">
        <v>964302</v>
      </c>
      <c r="C5" s="5" t="n">
        <v>353666</v>
      </c>
    </row>
    <row r="6" spans="1:3">
      <c r="A6" s="4" t="s">
        <v>95</v>
      </c>
      <c r="B6" s="5" t="n">
        <v>12104</v>
      </c>
      <c r="C6" s="5" t="n">
        <v>0</v>
      </c>
    </row>
    <row r="7" spans="1:3">
      <c r="A7" s="4" t="s">
        <v>96</v>
      </c>
      <c r="B7" s="5" t="n">
        <v>367</v>
      </c>
      <c r="C7" s="5" t="n">
        <v>0</v>
      </c>
    </row>
    <row r="8" spans="1:3">
      <c r="A8" s="4" t="s">
        <v>97</v>
      </c>
      <c r="B8" s="5" t="n">
        <v>345697</v>
      </c>
      <c r="C8" s="5" t="n">
        <v>0</v>
      </c>
    </row>
    <row r="9" spans="1:3">
      <c r="A9" s="4" t="s">
        <v>98</v>
      </c>
      <c r="B9" s="5" t="n">
        <v>1383703</v>
      </c>
      <c r="C9" s="5" t="n">
        <v>424265</v>
      </c>
    </row>
    <row r="10" spans="1:3">
      <c r="A10" s="4" t="s">
        <v>99</v>
      </c>
      <c r="B10" s="5" t="n">
        <v>-1383703</v>
      </c>
      <c r="C10" s="5" t="n">
        <v>-424265</v>
      </c>
    </row>
    <row r="11" spans="1:3">
      <c r="A11" s="3" t="s">
        <v>100</v>
      </c>
    </row>
    <row r="12" spans="1:3">
      <c r="A12" s="4" t="s">
        <v>101</v>
      </c>
      <c r="B12" s="5" t="n">
        <v>-96480</v>
      </c>
      <c r="C12" s="5" t="n">
        <v>-62303</v>
      </c>
    </row>
    <row r="13" spans="1:3">
      <c r="A13" s="4" t="s">
        <v>102</v>
      </c>
      <c r="B13" s="5" t="n">
        <v>-657776</v>
      </c>
      <c r="C13" s="5" t="n">
        <v>-73604</v>
      </c>
    </row>
    <row r="14" spans="1:3">
      <c r="A14" s="4" t="s">
        <v>103</v>
      </c>
      <c r="B14" s="5" t="n">
        <v>-2137959</v>
      </c>
      <c r="C14" s="5" t="n">
        <v>-560172</v>
      </c>
    </row>
    <row r="15" spans="1:3">
      <c r="A15" s="4" t="s">
        <v>104</v>
      </c>
      <c r="B15" s="5" t="n">
        <v>0</v>
      </c>
      <c r="C15" s="5" t="n">
        <v>-7346</v>
      </c>
    </row>
    <row r="16" spans="1:3">
      <c r="A16" s="4" t="s">
        <v>105</v>
      </c>
      <c r="B16" s="7" t="n">
        <v>-2137959</v>
      </c>
      <c r="C16" s="7" t="n">
        <v>-552826</v>
      </c>
    </row>
    <row r="17" spans="1:3">
      <c r="A17" s="4" t="s">
        <v>106</v>
      </c>
      <c r="B17" s="6" t="n">
        <v>-0.03</v>
      </c>
      <c r="C17" s="6" t="n">
        <v>-0.01</v>
      </c>
    </row>
    <row r="18" spans="1:3">
      <c r="A18" s="4" t="s">
        <v>107</v>
      </c>
      <c r="B18" s="5" t="n">
        <v>73262126</v>
      </c>
      <c r="C18" s="5" t="n">
        <v>56733426</v>
      </c>
    </row>
    <row r="19" spans="1:3">
      <c r="A19" s="3" t="s">
        <v>108</v>
      </c>
    </row>
    <row r="20" spans="1:3">
      <c r="A20" s="4" t="s">
        <v>105</v>
      </c>
      <c r="B20" s="7" t="n">
        <v>-2137959</v>
      </c>
      <c r="C20" s="7" t="n">
        <v>-552826</v>
      </c>
    </row>
    <row r="21" spans="1:3">
      <c r="A21" s="3" t="s">
        <v>109</v>
      </c>
    </row>
    <row r="22" spans="1:3">
      <c r="A22" s="4" t="s">
        <v>110</v>
      </c>
      <c r="B22" s="5" t="n">
        <v>-79052</v>
      </c>
      <c r="C22" s="5" t="n">
        <v>0</v>
      </c>
    </row>
    <row r="23" spans="1:3">
      <c r="A23" s="4" t="s">
        <v>111</v>
      </c>
      <c r="B23" s="5" t="n">
        <v>-8518</v>
      </c>
      <c r="C23" s="5" t="n">
        <v>0</v>
      </c>
    </row>
    <row r="24" spans="1:3">
      <c r="A24" s="4" t="s">
        <v>112</v>
      </c>
      <c r="B24" s="7" t="n">
        <v>-2225529</v>
      </c>
      <c r="C24" s="7" t="n">
        <v>-552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9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9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9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9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91</v>
      </c>
    </row>
    <row r="2" spans="1:2">
      <c r="B2" s="2" t="s">
        <v>2</v>
      </c>
    </row>
    <row r="3" spans="1:2">
      <c r="A3" s="3" t="s">
        <v>224</v>
      </c>
    </row>
    <row r="4" spans="1:2">
      <c r="A4" s="4" t="s">
        <v>288</v>
      </c>
      <c r="B4"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9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91</v>
      </c>
    </row>
    <row r="2" spans="1:2">
      <c r="B2" s="2" t="s">
        <v>2</v>
      </c>
    </row>
    <row r="3" spans="1:2">
      <c r="A3" s="3" t="s">
        <v>291</v>
      </c>
    </row>
    <row r="4" spans="1:2">
      <c r="A4" s="4" t="s">
        <v>295</v>
      </c>
      <c r="B4"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91</v>
      </c>
    </row>
    <row r="2" spans="1:2">
      <c r="B2" s="2" t="s">
        <v>2</v>
      </c>
    </row>
    <row r="3" spans="1:2">
      <c r="A3" s="3" t="s">
        <v>291</v>
      </c>
    </row>
    <row r="4" spans="1:2">
      <c r="A4" s="4" t="s">
        <v>298</v>
      </c>
      <c r="B4"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91</v>
      </c>
    </row>
    <row r="2" spans="1:2">
      <c r="B2" s="2" t="s">
        <v>2</v>
      </c>
    </row>
    <row r="3" spans="1:2">
      <c r="A3" s="3" t="s">
        <v>291</v>
      </c>
    </row>
    <row r="4" spans="1:2">
      <c r="A4" s="4" t="s">
        <v>301</v>
      </c>
      <c r="B4" s="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91</v>
      </c>
    </row>
    <row r="2" spans="1:2">
      <c r="B2" s="2" t="s">
        <v>2</v>
      </c>
    </row>
    <row r="3" spans="1:2">
      <c r="A3" s="3" t="s">
        <v>291</v>
      </c>
    </row>
    <row r="4" spans="1:2">
      <c r="A4" s="4" t="s">
        <v>304</v>
      </c>
      <c r="B4"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8"/>
    <col customWidth="1" max="6" min="6" width="18"/>
    <col customWidth="1" max="7" min="7" width="24"/>
    <col customWidth="1" max="8" min="8" width="12"/>
  </cols>
  <sheetData>
    <row r="1" spans="1:8">
      <c r="A1" s="1" t="s">
        <v>113</v>
      </c>
      <c r="B1" s="2" t="s">
        <v>114</v>
      </c>
      <c r="C1" s="2" t="s">
        <v>115</v>
      </c>
      <c r="D1" s="2" t="s">
        <v>116</v>
      </c>
      <c r="E1" s="2" t="s">
        <v>117</v>
      </c>
      <c r="F1" s="2" t="s">
        <v>118</v>
      </c>
      <c r="G1" s="2" t="s">
        <v>119</v>
      </c>
      <c r="H1" s="2" t="s">
        <v>120</v>
      </c>
    </row>
    <row r="2" spans="1:8">
      <c r="A2" s="4" t="s">
        <v>121</v>
      </c>
      <c r="B2" s="7" t="n">
        <v>0</v>
      </c>
      <c r="C2" s="7" t="n">
        <v>48869</v>
      </c>
      <c r="D2" s="7" t="n">
        <v>424292</v>
      </c>
      <c r="E2" s="7" t="n">
        <v>0</v>
      </c>
      <c r="F2" s="7" t="n">
        <v>-1369103</v>
      </c>
      <c r="G2" s="7" t="n">
        <v>34744</v>
      </c>
      <c r="H2" s="7" t="n">
        <v>-861198</v>
      </c>
    </row>
    <row r="3" spans="1:8">
      <c r="A3" s="4" t="s">
        <v>122</v>
      </c>
      <c r="B3" s="5" t="n">
        <v>0</v>
      </c>
      <c r="C3" s="5" t="n">
        <v>48869091</v>
      </c>
    </row>
    <row r="4" spans="1:8">
      <c r="A4" s="4" t="s">
        <v>123</v>
      </c>
      <c r="B4" s="7" t="n">
        <v>0</v>
      </c>
      <c r="C4" s="7" t="n">
        <v>5975</v>
      </c>
      <c r="D4" s="5" t="n">
        <v>298350</v>
      </c>
      <c r="E4" s="5" t="n">
        <v>0</v>
      </c>
      <c r="F4" s="5" t="n">
        <v>0</v>
      </c>
      <c r="G4" s="5" t="n">
        <v>0</v>
      </c>
      <c r="H4" s="5" t="n">
        <v>304325</v>
      </c>
    </row>
    <row r="5" spans="1:8">
      <c r="A5" s="4" t="s">
        <v>124</v>
      </c>
      <c r="B5" s="5" t="n">
        <v>0</v>
      </c>
      <c r="C5" s="5" t="n">
        <v>5975000</v>
      </c>
    </row>
    <row r="6" spans="1:8">
      <c r="A6" s="4" t="s">
        <v>125</v>
      </c>
      <c r="B6" s="7" t="n">
        <v>0</v>
      </c>
      <c r="C6" s="7" t="n">
        <v>600</v>
      </c>
      <c r="D6" s="5" t="n">
        <v>22800</v>
      </c>
      <c r="E6" s="5" t="n">
        <v>0</v>
      </c>
      <c r="F6" s="5" t="n">
        <v>0</v>
      </c>
      <c r="G6" s="5" t="n">
        <v>0</v>
      </c>
      <c r="H6" s="5" t="n">
        <v>23400</v>
      </c>
    </row>
    <row r="7" spans="1:8">
      <c r="A7" s="4" t="s">
        <v>126</v>
      </c>
      <c r="B7" s="5" t="n">
        <v>0</v>
      </c>
      <c r="C7" s="5" t="n">
        <v>600000</v>
      </c>
    </row>
    <row r="8" spans="1:8">
      <c r="A8" s="4" t="s">
        <v>127</v>
      </c>
      <c r="B8" s="7" t="n">
        <v>0</v>
      </c>
      <c r="C8" s="7" t="n">
        <v>0</v>
      </c>
      <c r="D8" s="5" t="n">
        <v>20044</v>
      </c>
      <c r="E8" s="5" t="n">
        <v>0</v>
      </c>
      <c r="F8" s="5" t="n">
        <v>0</v>
      </c>
      <c r="G8" s="5" t="n">
        <v>0</v>
      </c>
      <c r="H8" s="5" t="n">
        <v>20044</v>
      </c>
    </row>
    <row r="9" spans="1:8">
      <c r="A9" s="4" t="s">
        <v>128</v>
      </c>
      <c r="B9" s="7" t="n">
        <v>0</v>
      </c>
      <c r="C9" s="7" t="n">
        <v>8624</v>
      </c>
      <c r="D9" s="5" t="n">
        <v>18774</v>
      </c>
      <c r="E9" s="5" t="n">
        <v>0</v>
      </c>
      <c r="F9" s="5" t="n">
        <v>0</v>
      </c>
      <c r="G9" s="5" t="n">
        <v>-27398</v>
      </c>
      <c r="H9" s="5" t="n">
        <v>0</v>
      </c>
    </row>
    <row r="10" spans="1:8">
      <c r="A10" s="4" t="s">
        <v>129</v>
      </c>
      <c r="B10" s="5" t="n">
        <v>0</v>
      </c>
      <c r="C10" s="5" t="n">
        <v>8623957</v>
      </c>
    </row>
    <row r="11" spans="1:8">
      <c r="A11" s="4" t="s">
        <v>130</v>
      </c>
      <c r="B11" s="7" t="n">
        <v>0</v>
      </c>
      <c r="C11" s="7" t="n">
        <v>563</v>
      </c>
      <c r="D11" s="5" t="n">
        <v>72562</v>
      </c>
      <c r="E11" s="5" t="n">
        <v>0</v>
      </c>
      <c r="F11" s="5" t="n">
        <v>0</v>
      </c>
      <c r="G11" s="5" t="n">
        <v>0</v>
      </c>
      <c r="H11" s="5" t="n">
        <v>73125</v>
      </c>
    </row>
    <row r="12" spans="1:8">
      <c r="A12" s="4" t="s">
        <v>131</v>
      </c>
      <c r="B12" s="5" t="n">
        <v>0</v>
      </c>
      <c r="C12" s="5" t="n">
        <v>562500</v>
      </c>
    </row>
    <row r="13" spans="1:8">
      <c r="A13" s="4" t="s">
        <v>132</v>
      </c>
      <c r="B13" s="7" t="n">
        <v>0</v>
      </c>
      <c r="C13" s="7" t="n">
        <v>0</v>
      </c>
      <c r="D13" s="5" t="n">
        <v>0</v>
      </c>
      <c r="E13" s="5" t="n">
        <v>0</v>
      </c>
      <c r="F13" s="5" t="n">
        <v>-552826</v>
      </c>
      <c r="G13" s="5" t="n">
        <v>-7346</v>
      </c>
      <c r="H13" s="5" t="n">
        <v>-560172</v>
      </c>
    </row>
    <row r="14" spans="1:8">
      <c r="A14" s="4" t="s">
        <v>133</v>
      </c>
      <c r="B14" s="5" t="n">
        <v>0</v>
      </c>
      <c r="C14" s="5" t="n">
        <v>64630548</v>
      </c>
    </row>
    <row r="15" spans="1:8">
      <c r="A15" s="4" t="s">
        <v>134</v>
      </c>
      <c r="B15" s="7" t="n">
        <v>0</v>
      </c>
      <c r="C15" s="7" t="n">
        <v>64631</v>
      </c>
      <c r="D15" s="5" t="n">
        <v>856822</v>
      </c>
      <c r="E15" s="5" t="n">
        <v>0</v>
      </c>
      <c r="F15" s="5" t="n">
        <v>-1921929</v>
      </c>
      <c r="G15" s="5" t="n">
        <v>0</v>
      </c>
      <c r="H15" s="5" t="n">
        <v>-1000476</v>
      </c>
    </row>
    <row r="16" spans="1:8">
      <c r="A16" s="4" t="s">
        <v>123</v>
      </c>
      <c r="B16" s="7" t="n">
        <v>0</v>
      </c>
      <c r="C16" s="7" t="n">
        <v>1750</v>
      </c>
      <c r="D16" s="5" t="n">
        <v>173250</v>
      </c>
      <c r="E16" s="5" t="n">
        <v>0</v>
      </c>
      <c r="F16" s="5" t="n">
        <v>0</v>
      </c>
      <c r="G16" s="5" t="n">
        <v>0</v>
      </c>
      <c r="H16" s="5" t="n">
        <v>175000</v>
      </c>
    </row>
    <row r="17" spans="1:8">
      <c r="A17" s="4" t="s">
        <v>124</v>
      </c>
      <c r="B17" s="5" t="n">
        <v>0</v>
      </c>
      <c r="C17" s="5" t="n">
        <v>1750000</v>
      </c>
    </row>
    <row r="18" spans="1:8">
      <c r="A18" s="4" t="s">
        <v>125</v>
      </c>
      <c r="B18" s="7" t="n">
        <v>0</v>
      </c>
      <c r="C18" s="7" t="n">
        <v>8000</v>
      </c>
      <c r="D18" s="5" t="n">
        <v>18055</v>
      </c>
      <c r="E18" s="5" t="n">
        <v>0</v>
      </c>
      <c r="F18" s="5" t="n">
        <v>0</v>
      </c>
      <c r="G18" s="5" t="n">
        <v>0</v>
      </c>
      <c r="H18" s="5" t="n">
        <v>26055</v>
      </c>
    </row>
    <row r="19" spans="1:8">
      <c r="A19" s="4" t="s">
        <v>126</v>
      </c>
      <c r="B19" s="5" t="n">
        <v>0</v>
      </c>
      <c r="C19" s="5" t="n">
        <v>8000000</v>
      </c>
    </row>
    <row r="20" spans="1:8">
      <c r="A20" s="4" t="s">
        <v>127</v>
      </c>
      <c r="B20" s="7" t="n">
        <v>0</v>
      </c>
      <c r="C20" s="7" t="n">
        <v>0</v>
      </c>
      <c r="D20" s="5" t="n">
        <v>777276</v>
      </c>
      <c r="E20" s="5" t="n">
        <v>0</v>
      </c>
      <c r="F20" s="5" t="n">
        <v>0</v>
      </c>
      <c r="G20" s="5" t="n">
        <v>0</v>
      </c>
      <c r="H20" s="5" t="n">
        <v>777276</v>
      </c>
    </row>
    <row r="21" spans="1:8">
      <c r="A21" s="4" t="s">
        <v>128</v>
      </c>
      <c r="B21" s="7" t="n">
        <v>0</v>
      </c>
      <c r="C21" s="7" t="n">
        <v>14200</v>
      </c>
      <c r="D21" s="5" t="n">
        <v>411825</v>
      </c>
      <c r="E21" s="5" t="n">
        <v>0</v>
      </c>
      <c r="F21" s="5" t="n">
        <v>0</v>
      </c>
      <c r="G21" s="5" t="n">
        <v>0</v>
      </c>
      <c r="H21" s="5" t="n">
        <v>426025</v>
      </c>
    </row>
    <row r="22" spans="1:8">
      <c r="A22" s="4" t="s">
        <v>129</v>
      </c>
      <c r="B22" s="5" t="n">
        <v>0</v>
      </c>
      <c r="C22" s="5" t="n">
        <v>14200834</v>
      </c>
    </row>
    <row r="23" spans="1:8">
      <c r="A23" s="4" t="s">
        <v>135</v>
      </c>
      <c r="B23" s="7" t="n">
        <v>0</v>
      </c>
      <c r="C23" s="7" t="n">
        <v>3000</v>
      </c>
      <c r="D23" s="5" t="n">
        <v>117000</v>
      </c>
      <c r="E23" s="5" t="n">
        <v>0</v>
      </c>
      <c r="F23" s="5" t="n">
        <v>0</v>
      </c>
      <c r="G23" s="5" t="n">
        <v>0</v>
      </c>
      <c r="H23" s="5" t="n">
        <v>120000</v>
      </c>
    </row>
    <row r="24" spans="1:8">
      <c r="A24" s="4" t="s">
        <v>136</v>
      </c>
      <c r="B24" s="5" t="n">
        <v>0</v>
      </c>
      <c r="C24" s="5" t="n">
        <v>3000000</v>
      </c>
    </row>
    <row r="25" spans="1:8">
      <c r="A25" s="4" t="s">
        <v>137</v>
      </c>
      <c r="B25" s="7" t="n">
        <v>0</v>
      </c>
      <c r="C25" s="7" t="n">
        <v>4000</v>
      </c>
      <c r="D25" s="5" t="n">
        <v>299642</v>
      </c>
      <c r="E25" s="5" t="n">
        <v>0</v>
      </c>
      <c r="F25" s="5" t="n">
        <v>0</v>
      </c>
      <c r="G25" s="5" t="n">
        <v>0</v>
      </c>
      <c r="H25" s="5" t="n">
        <v>303642</v>
      </c>
    </row>
    <row r="26" spans="1:8">
      <c r="A26" s="4" t="s">
        <v>138</v>
      </c>
      <c r="B26" s="5" t="n">
        <v>0</v>
      </c>
      <c r="C26" s="5" t="n">
        <v>4000000</v>
      </c>
    </row>
    <row r="27" spans="1:8">
      <c r="A27" s="4" t="s">
        <v>139</v>
      </c>
      <c r="B27" s="7" t="n">
        <v>0</v>
      </c>
      <c r="C27" s="7" t="n">
        <v>0</v>
      </c>
      <c r="D27" s="5" t="n">
        <v>150000</v>
      </c>
      <c r="E27" s="5" t="n">
        <v>0</v>
      </c>
      <c r="F27" s="5" t="n">
        <v>0</v>
      </c>
      <c r="G27" s="5" t="n">
        <v>0</v>
      </c>
      <c r="H27" s="5" t="n">
        <v>150000</v>
      </c>
    </row>
    <row r="28" spans="1:8">
      <c r="A28" s="4" t="s">
        <v>132</v>
      </c>
      <c r="B28" s="5" t="n">
        <v>0</v>
      </c>
      <c r="C28" s="5" t="n">
        <v>0</v>
      </c>
      <c r="D28" s="5" t="n">
        <v>0</v>
      </c>
      <c r="E28" s="5" t="n">
        <v>0</v>
      </c>
      <c r="F28" s="5" t="n">
        <v>-2137959</v>
      </c>
      <c r="G28" s="5" t="n">
        <v>0</v>
      </c>
      <c r="H28" s="5" t="n">
        <v>-2137959</v>
      </c>
    </row>
    <row r="29" spans="1:8">
      <c r="A29" s="4" t="s">
        <v>109</v>
      </c>
      <c r="B29" s="7" t="n">
        <v>0</v>
      </c>
      <c r="C29" s="7" t="n">
        <v>0</v>
      </c>
      <c r="D29" s="5" t="n">
        <v>0</v>
      </c>
      <c r="E29" s="5" t="n">
        <v>-87570</v>
      </c>
      <c r="F29" s="5" t="n">
        <v>0</v>
      </c>
      <c r="G29" s="5" t="n">
        <v>0</v>
      </c>
      <c r="H29" s="5" t="n">
        <v>-87570</v>
      </c>
    </row>
    <row r="30" spans="1:8">
      <c r="A30" s="4" t="s">
        <v>140</v>
      </c>
      <c r="B30" s="5" t="n">
        <v>0</v>
      </c>
      <c r="C30" s="5" t="n">
        <v>95581382</v>
      </c>
    </row>
    <row r="31" spans="1:8">
      <c r="A31" s="4" t="s">
        <v>141</v>
      </c>
      <c r="B31" s="7" t="n">
        <v>0</v>
      </c>
      <c r="C31" s="7" t="n">
        <v>95581</v>
      </c>
      <c r="D31" s="7" t="n">
        <v>2803870</v>
      </c>
      <c r="E31" s="7" t="n">
        <v>-87570</v>
      </c>
      <c r="F31" s="7" t="n">
        <v>-4059888</v>
      </c>
      <c r="G31" s="7" t="n">
        <v>0</v>
      </c>
      <c r="H31" s="7" t="n">
        <v>-1248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91</v>
      </c>
    </row>
    <row r="2" spans="1:2">
      <c r="B2" s="2" t="s">
        <v>2</v>
      </c>
    </row>
    <row r="3" spans="1:2">
      <c r="A3" s="3" t="s">
        <v>291</v>
      </c>
    </row>
    <row r="4" spans="1:2">
      <c r="A4" s="4" t="s">
        <v>307</v>
      </c>
      <c r="B4"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91</v>
      </c>
    </row>
    <row r="2" spans="1:2">
      <c r="B2" s="2" t="s">
        <v>2</v>
      </c>
    </row>
    <row r="3" spans="1:2">
      <c r="A3" s="3" t="s">
        <v>291</v>
      </c>
    </row>
    <row r="4" spans="1:2">
      <c r="A4" s="4" t="s">
        <v>310</v>
      </c>
      <c r="B4" s="4" t="s">
        <v>3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91</v>
      </c>
    </row>
    <row r="2" spans="1:2">
      <c r="B2" s="2" t="s">
        <v>2</v>
      </c>
    </row>
    <row r="3" spans="1:2">
      <c r="A3" s="3" t="s">
        <v>291</v>
      </c>
    </row>
    <row r="4" spans="1:2">
      <c r="A4" s="4" t="s">
        <v>313</v>
      </c>
      <c r="B4" s="4" t="s">
        <v>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91</v>
      </c>
    </row>
    <row r="2" spans="1:2">
      <c r="B2" s="2" t="s">
        <v>2</v>
      </c>
    </row>
    <row r="3" spans="1:2">
      <c r="A3" s="3" t="s">
        <v>291</v>
      </c>
    </row>
    <row r="4" spans="1:2">
      <c r="A4" s="4" t="s">
        <v>316</v>
      </c>
      <c r="B4" s="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91</v>
      </c>
    </row>
    <row r="2" spans="1:2">
      <c r="B2" s="2" t="s">
        <v>2</v>
      </c>
    </row>
    <row r="3" spans="1:2">
      <c r="A3" s="3" t="s">
        <v>291</v>
      </c>
    </row>
    <row r="4" spans="1:2">
      <c r="A4" s="4" t="s">
        <v>319</v>
      </c>
      <c r="B4" s="4" t="s">
        <v>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91</v>
      </c>
    </row>
    <row r="2" spans="1:2">
      <c r="B2" s="2" t="s">
        <v>2</v>
      </c>
    </row>
    <row r="3" spans="1:2">
      <c r="A3" s="3" t="s">
        <v>291</v>
      </c>
    </row>
    <row r="4" spans="1:2">
      <c r="A4" s="4" t="s">
        <v>322</v>
      </c>
      <c r="B4" s="4" t="s">
        <v>3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91</v>
      </c>
    </row>
    <row r="2" spans="1:2">
      <c r="B2" s="2" t="s">
        <v>2</v>
      </c>
    </row>
    <row r="3" spans="1:2">
      <c r="A3" s="3" t="s">
        <v>291</v>
      </c>
    </row>
    <row r="4" spans="1:2">
      <c r="A4" s="4" t="s">
        <v>325</v>
      </c>
      <c r="B4" s="4" t="s">
        <v>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91</v>
      </c>
    </row>
    <row r="2" spans="1:2">
      <c r="B2" s="2" t="s">
        <v>2</v>
      </c>
    </row>
    <row r="3" spans="1:2">
      <c r="A3" s="3" t="s">
        <v>291</v>
      </c>
    </row>
    <row r="4" spans="1:2">
      <c r="A4" s="4" t="s">
        <v>328</v>
      </c>
      <c r="B4" s="4" t="s">
        <v>3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91</v>
      </c>
    </row>
    <row r="2" spans="1:2">
      <c r="B2" s="2" t="s">
        <v>2</v>
      </c>
    </row>
    <row r="3" spans="1:2">
      <c r="A3" s="3" t="s">
        <v>4</v>
      </c>
    </row>
    <row r="4" spans="1:2">
      <c r="A4" s="4" t="s">
        <v>331</v>
      </c>
      <c r="B4" s="4" t="s">
        <v>332</v>
      </c>
    </row>
    <row r="5" spans="1:2">
      <c r="A5" s="4" t="s">
        <v>30</v>
      </c>
      <c r="B5" s="4" t="s">
        <v>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33</v>
      </c>
      <c r="B1" s="2" t="s">
        <v>91</v>
      </c>
      <c r="D1" s="2" t="s">
        <v>334</v>
      </c>
    </row>
    <row r="2" spans="1:4">
      <c r="B2" s="2" t="s">
        <v>2</v>
      </c>
      <c r="C2" s="2" t="s">
        <v>45</v>
      </c>
      <c r="D2" s="2" t="s">
        <v>2</v>
      </c>
    </row>
    <row r="3" spans="1:4">
      <c r="A3" s="3" t="s">
        <v>4</v>
      </c>
    </row>
    <row r="4" spans="1:4">
      <c r="A4" s="4" t="s">
        <v>105</v>
      </c>
      <c r="B4" s="7" t="n">
        <v>-2137959</v>
      </c>
      <c r="C4" s="7" t="n">
        <v>-552826</v>
      </c>
      <c r="D4" s="7" t="n">
        <v>-40598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2</v>
      </c>
      <c r="B1" s="2" t="s">
        <v>91</v>
      </c>
    </row>
    <row r="2" spans="1:3">
      <c r="B2" s="2" t="s">
        <v>2</v>
      </c>
      <c r="C2" s="2" t="s">
        <v>45</v>
      </c>
    </row>
    <row r="3" spans="1:3">
      <c r="A3" s="3" t="s">
        <v>143</v>
      </c>
    </row>
    <row r="4" spans="1:3">
      <c r="A4" s="4" t="s">
        <v>132</v>
      </c>
      <c r="B4" s="7" t="n">
        <v>-2137959</v>
      </c>
      <c r="C4" s="7" t="n">
        <v>-560172</v>
      </c>
    </row>
    <row r="5" spans="1:3">
      <c r="A5" s="3" t="s">
        <v>144</v>
      </c>
    </row>
    <row r="6" spans="1:3">
      <c r="A6" s="4" t="s">
        <v>96</v>
      </c>
      <c r="B6" s="5" t="n">
        <v>367</v>
      </c>
      <c r="C6" s="5" t="n">
        <v>0</v>
      </c>
    </row>
    <row r="7" spans="1:3">
      <c r="A7" s="4" t="s">
        <v>145</v>
      </c>
      <c r="B7" s="5" t="n">
        <v>12766</v>
      </c>
      <c r="C7" s="5" t="n">
        <v>0</v>
      </c>
    </row>
    <row r="8" spans="1:3">
      <c r="A8" s="4" t="s">
        <v>146</v>
      </c>
      <c r="B8" s="5" t="n">
        <v>0</v>
      </c>
      <c r="C8" s="5" t="n">
        <v>20833</v>
      </c>
    </row>
    <row r="9" spans="1:3">
      <c r="A9" s="4" t="s">
        <v>147</v>
      </c>
      <c r="B9" s="5" t="n">
        <v>52884</v>
      </c>
      <c r="C9" s="5" t="n">
        <v>28629</v>
      </c>
    </row>
    <row r="10" spans="1:3">
      <c r="A10" s="4" t="s">
        <v>95</v>
      </c>
      <c r="B10" s="5" t="n">
        <v>12104</v>
      </c>
      <c r="C10" s="5" t="n">
        <v>0</v>
      </c>
    </row>
    <row r="11" spans="1:3">
      <c r="A11" s="4" t="s">
        <v>102</v>
      </c>
      <c r="B11" s="5" t="n">
        <v>657776</v>
      </c>
      <c r="C11" s="5" t="n">
        <v>73604</v>
      </c>
    </row>
    <row r="12" spans="1:3">
      <c r="A12" s="4" t="s">
        <v>148</v>
      </c>
      <c r="B12" s="5" t="n">
        <v>303642</v>
      </c>
      <c r="C12" s="5" t="n">
        <v>0</v>
      </c>
    </row>
    <row r="13" spans="1:3">
      <c r="A13" s="4" t="s">
        <v>97</v>
      </c>
      <c r="B13" s="5" t="n">
        <v>345697</v>
      </c>
      <c r="C13" s="5" t="n">
        <v>0</v>
      </c>
    </row>
    <row r="14" spans="1:3">
      <c r="A14" s="3" t="s">
        <v>149</v>
      </c>
    </row>
    <row r="15" spans="1:3">
      <c r="A15" s="4" t="s">
        <v>48</v>
      </c>
      <c r="B15" s="5" t="n">
        <v>-27147</v>
      </c>
      <c r="C15" s="5" t="n">
        <v>0</v>
      </c>
    </row>
    <row r="16" spans="1:3">
      <c r="A16" s="4" t="s">
        <v>150</v>
      </c>
      <c r="B16" s="5" t="n">
        <v>1354</v>
      </c>
      <c r="C16" s="5" t="n">
        <v>10173</v>
      </c>
    </row>
    <row r="17" spans="1:3">
      <c r="A17" s="4" t="s">
        <v>151</v>
      </c>
      <c r="B17" s="5" t="n">
        <v>229259</v>
      </c>
      <c r="C17" s="5" t="n">
        <v>89176</v>
      </c>
    </row>
    <row r="18" spans="1:3">
      <c r="A18" s="4" t="s">
        <v>152</v>
      </c>
      <c r="B18" s="5" t="n">
        <v>83331</v>
      </c>
      <c r="C18" s="5" t="n">
        <v>59803</v>
      </c>
    </row>
    <row r="19" spans="1:3">
      <c r="A19" s="4" t="s">
        <v>153</v>
      </c>
      <c r="B19" s="5" t="n">
        <v>-465926</v>
      </c>
      <c r="C19" s="5" t="n">
        <v>-277954</v>
      </c>
    </row>
    <row r="20" spans="1:3">
      <c r="A20" s="3" t="s">
        <v>154</v>
      </c>
    </row>
    <row r="21" spans="1:3">
      <c r="A21" s="4" t="s">
        <v>155</v>
      </c>
      <c r="B21" s="5" t="n">
        <v>-58297</v>
      </c>
      <c r="C21" s="5" t="n">
        <v>-59753</v>
      </c>
    </row>
    <row r="22" spans="1:3">
      <c r="A22" s="4" t="s">
        <v>156</v>
      </c>
      <c r="B22" s="5" t="n">
        <v>-1000000</v>
      </c>
      <c r="C22" s="5" t="n">
        <v>0</v>
      </c>
    </row>
    <row r="23" spans="1:3">
      <c r="A23" s="4" t="s">
        <v>157</v>
      </c>
      <c r="B23" s="5" t="n">
        <v>0</v>
      </c>
      <c r="C23" s="5" t="n">
        <v>-12000</v>
      </c>
    </row>
    <row r="24" spans="1:3">
      <c r="A24" s="4" t="s">
        <v>158</v>
      </c>
      <c r="B24" s="5" t="n">
        <v>-1058297</v>
      </c>
      <c r="C24" s="5" t="n">
        <v>-71753</v>
      </c>
    </row>
    <row r="25" spans="1:3">
      <c r="A25" s="3" t="s">
        <v>159</v>
      </c>
    </row>
    <row r="26" spans="1:3">
      <c r="A26" s="4" t="s">
        <v>160</v>
      </c>
      <c r="B26" s="5" t="n">
        <v>0</v>
      </c>
      <c r="C26" s="5" t="n">
        <v>45000</v>
      </c>
    </row>
    <row r="27" spans="1:3">
      <c r="A27" s="4" t="s">
        <v>161</v>
      </c>
      <c r="B27" s="5" t="n">
        <v>34150</v>
      </c>
      <c r="C27" s="5" t="n">
        <v>16200</v>
      </c>
    </row>
    <row r="28" spans="1:3">
      <c r="A28" s="4" t="s">
        <v>162</v>
      </c>
      <c r="B28" s="5" t="n">
        <v>-26050</v>
      </c>
      <c r="C28" s="5" t="n">
        <v>-16200</v>
      </c>
    </row>
    <row r="29" spans="1:3">
      <c r="A29" s="4" t="s">
        <v>163</v>
      </c>
      <c r="B29" s="5" t="n">
        <v>1075000</v>
      </c>
      <c r="C29" s="5" t="n">
        <v>35000</v>
      </c>
    </row>
    <row r="30" spans="1:3">
      <c r="A30" s="4" t="s">
        <v>164</v>
      </c>
      <c r="B30" s="5" t="n">
        <v>0</v>
      </c>
      <c r="C30" s="5" t="n">
        <v>-35000</v>
      </c>
    </row>
    <row r="31" spans="1:3">
      <c r="A31" s="4" t="s">
        <v>165</v>
      </c>
      <c r="B31" s="5" t="n">
        <v>267150</v>
      </c>
      <c r="C31" s="5" t="n">
        <v>0</v>
      </c>
    </row>
    <row r="32" spans="1:3">
      <c r="A32" s="4" t="s">
        <v>166</v>
      </c>
      <c r="B32" s="5" t="n">
        <v>175000</v>
      </c>
      <c r="C32" s="5" t="n">
        <v>304325</v>
      </c>
    </row>
    <row r="33" spans="1:3">
      <c r="A33" s="4" t="s">
        <v>167</v>
      </c>
      <c r="B33" s="5" t="n">
        <v>1525250</v>
      </c>
      <c r="C33" s="5" t="n">
        <v>349325</v>
      </c>
    </row>
    <row r="34" spans="1:3">
      <c r="A34" s="4" t="s">
        <v>168</v>
      </c>
      <c r="B34" s="5" t="n">
        <v>-1091</v>
      </c>
      <c r="C34" s="5" t="n">
        <v>0</v>
      </c>
    </row>
    <row r="35" spans="1:3">
      <c r="A35" s="4" t="s">
        <v>169</v>
      </c>
      <c r="B35" s="5" t="n">
        <v>-64</v>
      </c>
      <c r="C35" s="5" t="n">
        <v>-382</v>
      </c>
    </row>
    <row r="36" spans="1:3">
      <c r="A36" s="4" t="s">
        <v>170</v>
      </c>
      <c r="B36" s="5" t="n">
        <v>485</v>
      </c>
      <c r="C36" s="5" t="n">
        <v>867</v>
      </c>
    </row>
    <row r="37" spans="1:3">
      <c r="A37" s="4" t="s">
        <v>170</v>
      </c>
      <c r="B37" s="5" t="n">
        <v>421</v>
      </c>
      <c r="C37" s="5" t="n">
        <v>485</v>
      </c>
    </row>
    <row r="38" spans="1:3">
      <c r="A38" s="3" t="s">
        <v>171</v>
      </c>
    </row>
    <row r="39" spans="1:3">
      <c r="A39" s="4" t="s">
        <v>172</v>
      </c>
      <c r="B39" s="5" t="n">
        <v>382</v>
      </c>
      <c r="C39" s="5" t="n">
        <v>2500</v>
      </c>
    </row>
    <row r="40" spans="1:3">
      <c r="A40" s="4" t="s">
        <v>173</v>
      </c>
      <c r="B40" s="5" t="n">
        <v>0</v>
      </c>
      <c r="C40" s="5" t="n">
        <v>0</v>
      </c>
    </row>
    <row r="41" spans="1:3">
      <c r="A41" s="3" t="s">
        <v>174</v>
      </c>
    </row>
    <row r="42" spans="1:3">
      <c r="A42" s="4" t="s">
        <v>175</v>
      </c>
      <c r="B42" s="5" t="n">
        <v>26055</v>
      </c>
      <c r="C42" s="5" t="n">
        <v>23400</v>
      </c>
    </row>
    <row r="43" spans="1:3">
      <c r="A43" s="4" t="s">
        <v>176</v>
      </c>
      <c r="B43" s="5" t="n">
        <v>777276</v>
      </c>
      <c r="C43" s="5" t="n">
        <v>20044</v>
      </c>
    </row>
    <row r="44" spans="1:3">
      <c r="A44" s="4" t="s">
        <v>177</v>
      </c>
      <c r="B44" s="5" t="n">
        <v>120000</v>
      </c>
      <c r="C44" s="5" t="n">
        <v>73125</v>
      </c>
    </row>
    <row r="45" spans="1:3">
      <c r="A45" s="4" t="s">
        <v>178</v>
      </c>
      <c r="B45" s="5" t="n">
        <v>426025</v>
      </c>
      <c r="C45" s="5" t="n">
        <v>0</v>
      </c>
    </row>
    <row r="46" spans="1:3">
      <c r="A46" s="4" t="s">
        <v>179</v>
      </c>
      <c r="B46" s="5" t="n">
        <v>100000</v>
      </c>
      <c r="C46" s="5" t="n">
        <v>0</v>
      </c>
    </row>
    <row r="47" spans="1:3">
      <c r="A47" s="4" t="s">
        <v>180</v>
      </c>
      <c r="B47" s="5" t="n">
        <v>50000</v>
      </c>
      <c r="C47" s="5" t="n">
        <v>0</v>
      </c>
    </row>
    <row r="48" spans="1:3">
      <c r="A48" s="4" t="s">
        <v>181</v>
      </c>
      <c r="B48" s="5" t="n">
        <v>0</v>
      </c>
      <c r="C48" s="5" t="n">
        <v>27398</v>
      </c>
    </row>
    <row r="49" spans="1:3">
      <c r="A49" s="4" t="s">
        <v>182</v>
      </c>
      <c r="B49" s="5" t="n">
        <v>150000</v>
      </c>
      <c r="C49" s="5" t="n">
        <v>0</v>
      </c>
    </row>
    <row r="50" spans="1:3">
      <c r="A50" s="4" t="s">
        <v>111</v>
      </c>
      <c r="B50" s="7" t="n">
        <v>8518</v>
      </c>
      <c r="C5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5</v>
      </c>
      <c r="B1" s="2" t="s">
        <v>91</v>
      </c>
    </row>
    <row r="2" spans="1:3">
      <c r="B2" s="2" t="s">
        <v>2</v>
      </c>
      <c r="C2" s="2" t="s">
        <v>45</v>
      </c>
    </row>
    <row r="3" spans="1:3">
      <c r="A3" s="3" t="s">
        <v>4</v>
      </c>
    </row>
    <row r="4" spans="1:3">
      <c r="A4" s="4" t="s">
        <v>52</v>
      </c>
      <c r="B4" s="7" t="n">
        <v>323200</v>
      </c>
      <c r="C4" s="7" t="n">
        <v>323200</v>
      </c>
    </row>
    <row r="5" spans="1:3">
      <c r="A5" s="4" t="s">
        <v>336</v>
      </c>
      <c r="B5" s="7" t="n">
        <v>1178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7</v>
      </c>
      <c r="B1" s="2" t="s">
        <v>91</v>
      </c>
    </row>
    <row r="2" spans="1:3">
      <c r="B2" s="2" t="s">
        <v>2</v>
      </c>
      <c r="C2" s="2" t="s">
        <v>45</v>
      </c>
    </row>
    <row r="3" spans="1:3">
      <c r="A3" s="4" t="s">
        <v>338</v>
      </c>
      <c r="B3" s="7" t="n">
        <v>0</v>
      </c>
      <c r="C3" s="7" t="n">
        <v>12000</v>
      </c>
    </row>
    <row r="4" spans="1:3">
      <c r="A4" s="4" t="s">
        <v>339</v>
      </c>
    </row>
    <row r="5" spans="1:3">
      <c r="A5" s="4" t="s">
        <v>340</v>
      </c>
      <c r="B5" s="5" t="n">
        <v>10000</v>
      </c>
    </row>
    <row r="6" spans="1:3">
      <c r="A6" s="4" t="s">
        <v>341</v>
      </c>
    </row>
    <row r="7" spans="1:3">
      <c r="A7" s="4" t="s">
        <v>340</v>
      </c>
      <c r="B7" s="5" t="n">
        <v>10000</v>
      </c>
    </row>
    <row r="8" spans="1:3">
      <c r="A8" s="4" t="s">
        <v>342</v>
      </c>
    </row>
    <row r="9" spans="1:3">
      <c r="A9" s="4" t="s">
        <v>343</v>
      </c>
      <c r="B9" s="5" t="n">
        <v>63200</v>
      </c>
    </row>
    <row r="10" spans="1:3">
      <c r="A10" s="4" t="s">
        <v>344</v>
      </c>
    </row>
    <row r="11" spans="1:3">
      <c r="A11" s="4" t="s">
        <v>343</v>
      </c>
      <c r="B11" s="5" t="n">
        <v>50000</v>
      </c>
    </row>
    <row r="12" spans="1:3">
      <c r="A12" s="4" t="s">
        <v>345</v>
      </c>
    </row>
    <row r="13" spans="1:3">
      <c r="A13" s="4" t="s">
        <v>338</v>
      </c>
      <c r="B13" s="7" t="n">
        <v>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91</v>
      </c>
    </row>
    <row r="2" spans="1:2">
      <c r="B2" s="2" t="s">
        <v>347</v>
      </c>
    </row>
    <row r="3" spans="1:2">
      <c r="A3" s="3" t="s">
        <v>348</v>
      </c>
    </row>
    <row r="4" spans="1:2">
      <c r="A4" s="4" t="s">
        <v>47</v>
      </c>
      <c r="B4" s="7" t="n">
        <v>850000</v>
      </c>
    </row>
    <row r="5" spans="1:2">
      <c r="A5" s="4" t="s">
        <v>62</v>
      </c>
      <c r="B5" s="5" t="n">
        <v>50000</v>
      </c>
    </row>
    <row r="6" spans="1:2">
      <c r="A6" s="4" t="s">
        <v>349</v>
      </c>
      <c r="B6" s="5" t="n">
        <v>150000</v>
      </c>
    </row>
    <row r="7" spans="1:2">
      <c r="A7" s="4" t="s">
        <v>350</v>
      </c>
      <c r="B7" s="5" t="n">
        <v>426025</v>
      </c>
    </row>
    <row r="8" spans="1:2">
      <c r="A8" s="4" t="s">
        <v>351</v>
      </c>
      <c r="B8" s="5" t="n">
        <v>1476025</v>
      </c>
    </row>
    <row r="9" spans="1:2">
      <c r="A9" s="3" t="s">
        <v>352</v>
      </c>
    </row>
    <row r="10" spans="1:2">
      <c r="A10" s="4" t="s">
        <v>353</v>
      </c>
      <c r="B10" s="5" t="n">
        <v>254000</v>
      </c>
    </row>
    <row r="11" spans="1:2">
      <c r="A11" s="4" t="s">
        <v>354</v>
      </c>
      <c r="B11" s="5" t="n">
        <v>272000</v>
      </c>
    </row>
    <row r="12" spans="1:2">
      <c r="A12" s="4" t="s">
        <v>355</v>
      </c>
      <c r="B12" s="5" t="n">
        <v>156000</v>
      </c>
    </row>
    <row r="13" spans="1:2">
      <c r="A13" s="4" t="s">
        <v>356</v>
      </c>
      <c r="B13" s="5" t="n">
        <v>6000</v>
      </c>
    </row>
    <row r="14" spans="1:2">
      <c r="A14" s="4" t="s">
        <v>357</v>
      </c>
      <c r="B14" s="5" t="n">
        <v>17000</v>
      </c>
    </row>
    <row r="15" spans="1:2">
      <c r="A15" s="4" t="s">
        <v>358</v>
      </c>
      <c r="B15" s="5" t="n">
        <v>12000</v>
      </c>
    </row>
    <row r="16" spans="1:2">
      <c r="A16" s="4" t="s">
        <v>359</v>
      </c>
      <c r="B16" s="5" t="n">
        <v>14000</v>
      </c>
    </row>
    <row r="17" spans="1:2">
      <c r="A17" s="4" t="s">
        <v>360</v>
      </c>
      <c r="B17" s="5" t="n">
        <v>218000</v>
      </c>
    </row>
    <row r="18" spans="1:2">
      <c r="A18" s="4" t="s">
        <v>361</v>
      </c>
      <c r="B18" s="5" t="n">
        <v>54000</v>
      </c>
    </row>
    <row r="19" spans="1:2">
      <c r="A19" s="4" t="s">
        <v>362</v>
      </c>
      <c r="B19" s="5" t="n">
        <v>130000</v>
      </c>
    </row>
    <row r="20" spans="1:2">
      <c r="A20" s="4" t="s">
        <v>363</v>
      </c>
      <c r="B20" s="5" t="n">
        <v>15000</v>
      </c>
    </row>
    <row r="21" spans="1:2">
      <c r="A21" s="4" t="s">
        <v>364</v>
      </c>
      <c r="B21" s="5" t="n">
        <v>50000</v>
      </c>
    </row>
    <row r="22" spans="1:2">
      <c r="A22" s="4" t="s">
        <v>365</v>
      </c>
      <c r="B22" s="5" t="n">
        <v>35000</v>
      </c>
    </row>
    <row r="23" spans="1:2">
      <c r="A23" s="4" t="s">
        <v>366</v>
      </c>
      <c r="B23" s="5" t="n">
        <v>-122024</v>
      </c>
    </row>
    <row r="24" spans="1:2">
      <c r="A24" s="4" t="s">
        <v>261</v>
      </c>
      <c r="B24" s="5" t="n">
        <v>365049</v>
      </c>
    </row>
    <row r="25" spans="1:2">
      <c r="A25" s="4" t="s">
        <v>367</v>
      </c>
      <c r="B25" s="7" t="n">
        <v>14760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91</v>
      </c>
    </row>
    <row r="2" spans="1:3">
      <c r="B2" s="2" t="s">
        <v>2</v>
      </c>
      <c r="C2" s="2" t="s">
        <v>45</v>
      </c>
    </row>
    <row r="3" spans="1:3">
      <c r="A3" s="3" t="s">
        <v>4</v>
      </c>
    </row>
    <row r="4" spans="1:3">
      <c r="A4" s="4" t="s">
        <v>369</v>
      </c>
      <c r="B4" s="7" t="n">
        <v>305272</v>
      </c>
      <c r="C4" s="7" t="n">
        <v>840961</v>
      </c>
    </row>
    <row r="5" spans="1:3">
      <c r="A5" s="4" t="s">
        <v>370</v>
      </c>
      <c r="B5" s="5" t="n">
        <v>2995145</v>
      </c>
      <c r="C5" s="5" t="n">
        <v>2208286</v>
      </c>
    </row>
    <row r="6" spans="1:3">
      <c r="A6" s="4" t="s">
        <v>371</v>
      </c>
      <c r="B6" s="7" t="n">
        <v>-2689873</v>
      </c>
      <c r="C6" s="7" t="n">
        <v>-13673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72</v>
      </c>
      <c r="B1" s="2" t="s">
        <v>347</v>
      </c>
    </row>
    <row r="2" spans="1:2">
      <c r="A2" s="3" t="s">
        <v>4</v>
      </c>
    </row>
    <row r="3" spans="1:2">
      <c r="A3" s="4" t="s">
        <v>373</v>
      </c>
      <c r="B3" s="7" t="n">
        <v>271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45</v>
      </c>
    </row>
    <row r="2" spans="1:3">
      <c r="A2" s="4" t="s">
        <v>375</v>
      </c>
    </row>
    <row r="3" spans="1:3">
      <c r="A3" s="4" t="s">
        <v>376</v>
      </c>
      <c r="B3" s="7" t="n">
        <v>0</v>
      </c>
      <c r="C3" s="7" t="n">
        <v>0</v>
      </c>
    </row>
    <row r="4" spans="1:3">
      <c r="A4" s="4" t="s">
        <v>49</v>
      </c>
      <c r="B4" s="5" t="n">
        <v>109532</v>
      </c>
      <c r="C4" s="5" t="n">
        <v>59753</v>
      </c>
    </row>
    <row r="5" spans="1:3">
      <c r="A5" s="4" t="s">
        <v>377</v>
      </c>
    </row>
    <row r="6" spans="1:3">
      <c r="A6" s="4" t="s">
        <v>376</v>
      </c>
      <c r="B6" s="5" t="n">
        <v>0</v>
      </c>
      <c r="C6" s="5" t="n">
        <v>0</v>
      </c>
    </row>
    <row r="7" spans="1:3">
      <c r="A7" s="4" t="s">
        <v>378</v>
      </c>
    </row>
    <row r="8" spans="1:3">
      <c r="A8" s="4" t="s">
        <v>376</v>
      </c>
      <c r="B8" s="5" t="n">
        <v>0</v>
      </c>
      <c r="C8" s="5" t="n">
        <v>119500</v>
      </c>
    </row>
    <row r="9" spans="1:3">
      <c r="A9" s="4" t="s">
        <v>376</v>
      </c>
      <c r="B9" s="5" t="n">
        <v>0</v>
      </c>
      <c r="C9" s="5" t="n">
        <v>119500</v>
      </c>
    </row>
    <row r="10" spans="1:3">
      <c r="A10" s="4" t="s">
        <v>49</v>
      </c>
      <c r="B10" s="7" t="n">
        <v>109532</v>
      </c>
      <c r="C10" s="7" t="n">
        <v>597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91</v>
      </c>
    </row>
    <row r="2" spans="1:3">
      <c r="B2" s="2" t="s">
        <v>2</v>
      </c>
      <c r="C2" s="2" t="s">
        <v>45</v>
      </c>
    </row>
    <row r="3" spans="1:3">
      <c r="A3" s="3" t="s">
        <v>4</v>
      </c>
    </row>
    <row r="4" spans="1:3">
      <c r="A4" s="4" t="s">
        <v>380</v>
      </c>
      <c r="B4" s="7" t="n">
        <v>0</v>
      </c>
      <c r="C4" s="7" t="n">
        <v>119500</v>
      </c>
    </row>
    <row r="5" spans="1:3">
      <c r="A5" s="4" t="s">
        <v>381</v>
      </c>
      <c r="C5" s="5" t="n">
        <v>657776</v>
      </c>
    </row>
    <row r="6" spans="1:3">
      <c r="A6" s="4" t="s">
        <v>382</v>
      </c>
      <c r="B6" s="7" t="n">
        <v>-777276</v>
      </c>
    </row>
    <row r="7" spans="1:3">
      <c r="A7" s="4" t="s">
        <v>383</v>
      </c>
      <c r="C7"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91</v>
      </c>
    </row>
    <row r="2" spans="1:2">
      <c r="B2" s="2" t="s">
        <v>347</v>
      </c>
    </row>
    <row r="3" spans="1:2">
      <c r="A3" s="3" t="s">
        <v>4</v>
      </c>
    </row>
    <row r="4" spans="1:2">
      <c r="A4" s="4" t="s">
        <v>385</v>
      </c>
      <c r="B4" s="7" t="n">
        <v>59753</v>
      </c>
    </row>
    <row r="5" spans="1:2">
      <c r="A5" s="4" t="s">
        <v>386</v>
      </c>
      <c r="B5" s="5" t="n">
        <v>-8518</v>
      </c>
    </row>
    <row r="6" spans="1:2">
      <c r="A6" s="4" t="s">
        <v>387</v>
      </c>
      <c r="B6" s="5" t="n">
        <v>58297</v>
      </c>
    </row>
    <row r="7" spans="1:2">
      <c r="A7" s="4" t="s">
        <v>388</v>
      </c>
      <c r="B7" s="7" t="n">
        <v>1095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89</v>
      </c>
      <c r="B1" s="2" t="s">
        <v>91</v>
      </c>
    </row>
    <row r="2" spans="1:3">
      <c r="B2" s="2" t="s">
        <v>2</v>
      </c>
      <c r="C2" s="2" t="s">
        <v>45</v>
      </c>
    </row>
    <row r="3" spans="1:3">
      <c r="A3" s="3" t="s">
        <v>4</v>
      </c>
    </row>
    <row r="4" spans="1:3">
      <c r="A4" s="4" t="s">
        <v>390</v>
      </c>
      <c r="B4" s="4" t="s">
        <v>391</v>
      </c>
    </row>
    <row r="5" spans="1:3">
      <c r="A5" s="4" t="s">
        <v>392</v>
      </c>
      <c r="B5" s="4" t="s">
        <v>393</v>
      </c>
    </row>
    <row r="6" spans="1:3">
      <c r="A6" s="4" t="s">
        <v>394</v>
      </c>
      <c r="B6" s="4" t="s">
        <v>395</v>
      </c>
    </row>
    <row r="7" spans="1:3">
      <c r="A7" s="4" t="s">
        <v>396</v>
      </c>
      <c r="B7" s="4" t="s">
        <v>397</v>
      </c>
    </row>
    <row r="8" spans="1:3">
      <c r="A8" s="4" t="s">
        <v>398</v>
      </c>
      <c r="B8" s="4" t="s">
        <v>399</v>
      </c>
    </row>
    <row r="9" spans="1:3">
      <c r="A9" s="4" t="s">
        <v>400</v>
      </c>
      <c r="B9" s="7" t="n">
        <v>1000000</v>
      </c>
    </row>
    <row r="10" spans="1:3">
      <c r="A10" s="4" t="s">
        <v>401</v>
      </c>
      <c r="B10" s="4" t="s">
        <v>402</v>
      </c>
    </row>
    <row r="11" spans="1:3">
      <c r="A11" s="4" t="s">
        <v>403</v>
      </c>
      <c r="B11" s="7" t="n">
        <v>45000</v>
      </c>
    </row>
    <row r="12" spans="1:3">
      <c r="A12" s="4" t="s">
        <v>404</v>
      </c>
      <c r="B12" s="5" t="n">
        <v>932500</v>
      </c>
    </row>
    <row r="13" spans="1:3">
      <c r="A13" s="4" t="s">
        <v>405</v>
      </c>
      <c r="B13" s="7" t="n">
        <v>213657</v>
      </c>
      <c r="C13" s="7" t="n">
        <v>1577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406</v>
      </c>
      <c r="B1" s="2" t="s">
        <v>91</v>
      </c>
    </row>
    <row r="2" spans="1:3">
      <c r="B2" s="2" t="s">
        <v>2</v>
      </c>
      <c r="C2" s="2" t="s">
        <v>45</v>
      </c>
    </row>
    <row r="3" spans="1:3">
      <c r="A3" s="4" t="s">
        <v>407</v>
      </c>
    </row>
    <row r="4" spans="1:3">
      <c r="A4" s="4" t="s">
        <v>408</v>
      </c>
      <c r="B4" s="7" t="n">
        <v>15000</v>
      </c>
      <c r="C4" s="7" t="n">
        <v>15000</v>
      </c>
    </row>
    <row r="5" spans="1:3">
      <c r="A5" s="4" t="s">
        <v>409</v>
      </c>
      <c r="B5" s="7" t="n">
        <v>1576</v>
      </c>
      <c r="C5" s="5" t="n">
        <v>676</v>
      </c>
    </row>
    <row r="6" spans="1:3">
      <c r="A6" s="4" t="s">
        <v>410</v>
      </c>
    </row>
    <row r="7" spans="1:3">
      <c r="A7" s="4" t="s">
        <v>411</v>
      </c>
      <c r="B7" s="4" t="s">
        <v>412</v>
      </c>
    </row>
    <row r="8" spans="1:3">
      <c r="A8" s="4" t="s">
        <v>413</v>
      </c>
      <c r="B8" s="4" t="s">
        <v>414</v>
      </c>
    </row>
    <row r="9" spans="1:3">
      <c r="A9" s="4" t="s">
        <v>415</v>
      </c>
      <c r="B9" s="7" t="n">
        <v>20000</v>
      </c>
    </row>
    <row r="10" spans="1:3">
      <c r="A10" s="4" t="s">
        <v>416</v>
      </c>
      <c r="B10" s="4" t="s">
        <v>417</v>
      </c>
    </row>
    <row r="11" spans="1:3">
      <c r="A11" s="4" t="s">
        <v>418</v>
      </c>
      <c r="B11" s="4" t="s">
        <v>419</v>
      </c>
    </row>
    <row r="12" spans="1:3">
      <c r="A12" s="4" t="s">
        <v>420</v>
      </c>
    </row>
    <row r="13" spans="1:3">
      <c r="A13" s="4" t="s">
        <v>421</v>
      </c>
      <c r="B13" s="7" t="n">
        <v>5000</v>
      </c>
    </row>
    <row r="14" spans="1:3">
      <c r="A14" s="4" t="s">
        <v>422</v>
      </c>
    </row>
    <row r="15" spans="1:3">
      <c r="A15" s="4" t="s">
        <v>409</v>
      </c>
      <c r="B15" s="5" t="n">
        <v>6249</v>
      </c>
      <c r="C15" s="5" t="n">
        <v>2874</v>
      </c>
    </row>
    <row r="16" spans="1:3">
      <c r="A16" s="4" t="s">
        <v>423</v>
      </c>
      <c r="B16" s="5" t="n">
        <v>50000</v>
      </c>
      <c r="C16" s="7" t="n">
        <v>50000</v>
      </c>
    </row>
    <row r="17" spans="1:3">
      <c r="A17" s="4" t="s">
        <v>424</v>
      </c>
    </row>
    <row r="18" spans="1:3">
      <c r="A18" s="4" t="s">
        <v>415</v>
      </c>
      <c r="B18" s="7" t="n">
        <v>50000</v>
      </c>
    </row>
    <row r="19" spans="1:3">
      <c r="A19" s="4" t="s">
        <v>416</v>
      </c>
      <c r="B19" s="4" t="s">
        <v>425</v>
      </c>
    </row>
    <row r="20" spans="1:3">
      <c r="A20" s="4" t="s">
        <v>426</v>
      </c>
    </row>
    <row r="21" spans="1:3">
      <c r="A21" s="4" t="s">
        <v>409</v>
      </c>
      <c r="B21" s="7" t="n">
        <v>382</v>
      </c>
    </row>
    <row r="22" spans="1:3">
      <c r="A22" s="4" t="s">
        <v>427</v>
      </c>
    </row>
    <row r="23" spans="1:3">
      <c r="A23" s="4" t="s">
        <v>415</v>
      </c>
      <c r="B23" s="7" t="n">
        <v>35000</v>
      </c>
    </row>
    <row r="24" spans="1:3">
      <c r="A24" s="4" t="s">
        <v>428</v>
      </c>
    </row>
    <row r="25" spans="1:3">
      <c r="A25" s="4" t="s">
        <v>416</v>
      </c>
      <c r="B25" s="4" t="s">
        <v>417</v>
      </c>
    </row>
    <row r="26" spans="1:3">
      <c r="A26" s="4" t="s">
        <v>429</v>
      </c>
      <c r="B26" s="4" t="s">
        <v>430</v>
      </c>
    </row>
    <row r="27" spans="1:3">
      <c r="A27" s="4" t="s">
        <v>431</v>
      </c>
      <c r="B27" s="4" t="s">
        <v>432</v>
      </c>
    </row>
    <row r="28" spans="1:3">
      <c r="A28" s="4" t="s">
        <v>433</v>
      </c>
      <c r="B28" s="4" t="s">
        <v>434</v>
      </c>
    </row>
    <row r="29" spans="1:3">
      <c r="A29" s="4" t="s">
        <v>435</v>
      </c>
      <c r="B29" s="7" t="n">
        <v>3008</v>
      </c>
    </row>
    <row r="30" spans="1:3">
      <c r="A30" s="4" t="s">
        <v>436</v>
      </c>
    </row>
    <row r="31" spans="1:3">
      <c r="A31" s="4" t="s">
        <v>415</v>
      </c>
      <c r="B31" s="7" t="n">
        <v>125000</v>
      </c>
    </row>
    <row r="32" spans="1:3">
      <c r="A32" s="4" t="s">
        <v>416</v>
      </c>
      <c r="B32" s="4" t="s">
        <v>417</v>
      </c>
    </row>
    <row r="33" spans="1:3">
      <c r="A33" s="4" t="s">
        <v>408</v>
      </c>
      <c r="B33" s="7" t="n">
        <v>125000</v>
      </c>
    </row>
    <row r="34" spans="1:3">
      <c r="A34" s="4" t="s">
        <v>429</v>
      </c>
      <c r="B34" s="4" t="s">
        <v>437</v>
      </c>
    </row>
    <row r="35" spans="1:3">
      <c r="A35" s="4" t="s">
        <v>431</v>
      </c>
      <c r="B35" s="4" t="s">
        <v>438</v>
      </c>
    </row>
    <row r="36" spans="1:3">
      <c r="A36" s="4" t="s">
        <v>433</v>
      </c>
      <c r="B36" s="4" t="s">
        <v>11</v>
      </c>
    </row>
    <row r="37" spans="1:3">
      <c r="A37" s="4" t="s">
        <v>435</v>
      </c>
      <c r="B37" s="7" t="n">
        <v>3781</v>
      </c>
    </row>
    <row r="38" spans="1:3">
      <c r="A38" s="4" t="s">
        <v>439</v>
      </c>
    </row>
    <row r="39" spans="1:3">
      <c r="A39" s="4" t="s">
        <v>415</v>
      </c>
      <c r="B39" s="7" t="n">
        <v>1155000</v>
      </c>
    </row>
    <row r="40" spans="1:3">
      <c r="A40" s="4" t="s">
        <v>416</v>
      </c>
      <c r="B40" s="4" t="s">
        <v>440</v>
      </c>
    </row>
    <row r="41" spans="1:3">
      <c r="A41" s="4" t="s">
        <v>408</v>
      </c>
      <c r="B41" s="7" t="n">
        <v>1058220</v>
      </c>
    </row>
    <row r="42" spans="1:3">
      <c r="A42" s="4" t="s">
        <v>429</v>
      </c>
      <c r="B42" s="4" t="s">
        <v>441</v>
      </c>
    </row>
    <row r="43" spans="1:3">
      <c r="A43" s="4" t="s">
        <v>431</v>
      </c>
      <c r="B43" s="4" t="s">
        <v>442</v>
      </c>
    </row>
    <row r="44" spans="1:3">
      <c r="A44" s="4" t="s">
        <v>433</v>
      </c>
      <c r="B44" s="4" t="s">
        <v>443</v>
      </c>
    </row>
    <row r="45" spans="1:3">
      <c r="A45" s="4" t="s">
        <v>435</v>
      </c>
      <c r="B45" s="7" t="n">
        <v>98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9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4</v>
      </c>
      <c r="B1" s="2" t="s">
        <v>91</v>
      </c>
    </row>
    <row r="2" spans="1:3">
      <c r="B2" s="2" t="s">
        <v>2</v>
      </c>
      <c r="C2" s="2" t="s">
        <v>45</v>
      </c>
    </row>
    <row r="3" spans="1:3">
      <c r="A3" s="4" t="s">
        <v>65</v>
      </c>
      <c r="B3" s="7" t="n">
        <v>4816</v>
      </c>
      <c r="C3" s="7" t="n">
        <v>1316</v>
      </c>
    </row>
    <row r="4" spans="1:3">
      <c r="A4" s="4" t="s">
        <v>445</v>
      </c>
    </row>
    <row r="5" spans="1:3">
      <c r="A5" s="4" t="s">
        <v>446</v>
      </c>
      <c r="B5" s="4" t="s">
        <v>447</v>
      </c>
    </row>
    <row r="6" spans="1:3">
      <c r="A6" s="4" t="s">
        <v>415</v>
      </c>
      <c r="B6" s="7" t="n">
        <v>51532</v>
      </c>
    </row>
    <row r="7" spans="1:3">
      <c r="A7" s="4" t="s">
        <v>448</v>
      </c>
      <c r="B7" s="4" t="s">
        <v>449</v>
      </c>
    </row>
    <row r="8" spans="1:3">
      <c r="A8" s="4" t="s">
        <v>416</v>
      </c>
      <c r="B8" s="4" t="s">
        <v>417</v>
      </c>
    </row>
    <row r="9" spans="1:3">
      <c r="A9" s="4" t="s">
        <v>450</v>
      </c>
      <c r="B9" s="4" t="s">
        <v>451</v>
      </c>
    </row>
    <row r="10" spans="1:3">
      <c r="A10" s="4" t="s">
        <v>452</v>
      </c>
      <c r="B10" s="8" t="n">
        <v>0.039</v>
      </c>
    </row>
    <row r="11" spans="1:3">
      <c r="A11" s="4" t="s">
        <v>453</v>
      </c>
      <c r="B11" s="4" t="s">
        <v>454</v>
      </c>
    </row>
    <row r="12" spans="1:3">
      <c r="A12" s="4" t="s">
        <v>65</v>
      </c>
      <c r="B12" s="7" t="n">
        <v>0</v>
      </c>
      <c r="C12" s="7" t="n">
        <v>1316</v>
      </c>
    </row>
    <row r="13" spans="1:3">
      <c r="A13" s="9" t="n">
        <v>1</v>
      </c>
    </row>
    <row r="14" spans="1:3">
      <c r="A14" s="4" t="s">
        <v>415</v>
      </c>
      <c r="B14" s="7" t="n">
        <v>170000</v>
      </c>
    </row>
    <row r="15" spans="1:3">
      <c r="A15" s="4" t="s">
        <v>416</v>
      </c>
      <c r="B15" s="4" t="s">
        <v>440</v>
      </c>
    </row>
    <row r="16" spans="1:3">
      <c r="A16" s="4" t="s">
        <v>450</v>
      </c>
      <c r="B16" s="4" t="s">
        <v>455</v>
      </c>
    </row>
    <row r="17" spans="1:3">
      <c r="A17" s="4" t="s">
        <v>429</v>
      </c>
      <c r="B17" s="4" t="s">
        <v>456</v>
      </c>
    </row>
    <row r="18" spans="1:3">
      <c r="A18" s="4" t="s">
        <v>431</v>
      </c>
      <c r="B18" s="4" t="s">
        <v>445</v>
      </c>
    </row>
    <row r="19" spans="1:3">
      <c r="A19" s="4" t="s">
        <v>457</v>
      </c>
      <c r="B19" s="7" t="n">
        <v>153650</v>
      </c>
    </row>
    <row r="20" spans="1:3">
      <c r="A20" s="4" t="s">
        <v>433</v>
      </c>
      <c r="B20" s="4" t="s">
        <v>458</v>
      </c>
    </row>
    <row r="21" spans="1:3">
      <c r="A21" s="9" t="n">
        <v>2</v>
      </c>
    </row>
    <row r="22" spans="1:3">
      <c r="A22" s="4" t="s">
        <v>415</v>
      </c>
      <c r="B22" s="7" t="n">
        <v>125000</v>
      </c>
    </row>
    <row r="23" spans="1:3">
      <c r="A23" s="4" t="s">
        <v>416</v>
      </c>
      <c r="B23" s="4" t="s">
        <v>440</v>
      </c>
    </row>
    <row r="24" spans="1:3">
      <c r="A24" s="4" t="s">
        <v>450</v>
      </c>
      <c r="B24" s="4" t="s">
        <v>455</v>
      </c>
    </row>
    <row r="25" spans="1:3">
      <c r="A25" s="4" t="s">
        <v>429</v>
      </c>
      <c r="B25" s="4" t="s">
        <v>459</v>
      </c>
    </row>
    <row r="26" spans="1:3">
      <c r="A26" s="4" t="s">
        <v>431</v>
      </c>
      <c r="B26" s="4" t="s">
        <v>445</v>
      </c>
    </row>
    <row r="27" spans="1:3">
      <c r="A27" s="4" t="s">
        <v>457</v>
      </c>
      <c r="B27" s="7" t="n">
        <v>113500</v>
      </c>
    </row>
    <row r="28" spans="1:3">
      <c r="A28" s="4" t="s">
        <v>433</v>
      </c>
      <c r="B28" s="4" t="s">
        <v>4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1</v>
      </c>
      <c r="B1" s="2" t="s">
        <v>2</v>
      </c>
      <c r="C1" s="2" t="s">
        <v>462</v>
      </c>
      <c r="D1" s="2" t="s">
        <v>45</v>
      </c>
      <c r="E1" s="2" t="s">
        <v>2</v>
      </c>
      <c r="F1" s="2" t="s">
        <v>45</v>
      </c>
      <c r="G1" s="2" t="s">
        <v>2</v>
      </c>
      <c r="H1" s="2" t="s">
        <v>2</v>
      </c>
      <c r="I1" s="2" t="s">
        <v>45</v>
      </c>
    </row>
    <row r="2" spans="1:9">
      <c r="A2" s="4" t="s">
        <v>102</v>
      </c>
      <c r="E2" s="7" t="n">
        <v>1900</v>
      </c>
      <c r="G2" s="7" t="n">
        <v>657776</v>
      </c>
      <c r="H2" s="7" t="n">
        <v>657776</v>
      </c>
      <c r="I2" s="7" t="n">
        <v>73604</v>
      </c>
    </row>
    <row r="3" spans="1:9">
      <c r="A3" s="4" t="s">
        <v>463</v>
      </c>
      <c r="F3" s="7" t="n">
        <v>70680</v>
      </c>
    </row>
    <row r="4" spans="1:9">
      <c r="A4" s="4" t="s">
        <v>102</v>
      </c>
      <c r="F4" s="7" t="n">
        <v>75854</v>
      </c>
    </row>
    <row r="5" spans="1:9">
      <c r="A5" s="4" t="s">
        <v>445</v>
      </c>
    </row>
    <row r="6" spans="1:9">
      <c r="A6" s="4" t="s">
        <v>464</v>
      </c>
      <c r="B6" s="4" t="s">
        <v>465</v>
      </c>
      <c r="C6" s="4" t="s">
        <v>466</v>
      </c>
      <c r="D6" s="4" t="s">
        <v>467</v>
      </c>
    </row>
    <row r="7" spans="1:9">
      <c r="A7" s="4" t="s">
        <v>468</v>
      </c>
      <c r="B7" s="4" t="s">
        <v>469</v>
      </c>
      <c r="C7" s="4" t="s">
        <v>469</v>
      </c>
      <c r="D7" s="4" t="s">
        <v>469</v>
      </c>
    </row>
    <row r="8" spans="1:9">
      <c r="A8" s="4" t="s">
        <v>470</v>
      </c>
      <c r="B8" s="4" t="s">
        <v>471</v>
      </c>
      <c r="C8" s="4" t="s">
        <v>472</v>
      </c>
      <c r="D8" s="4" t="s">
        <v>473</v>
      </c>
    </row>
    <row r="9" spans="1:9">
      <c r="A9" s="4" t="s">
        <v>474</v>
      </c>
      <c r="B9" s="4" t="s">
        <v>475</v>
      </c>
      <c r="C9" s="4" t="s">
        <v>475</v>
      </c>
      <c r="D9" s="4" t="s">
        <v>4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91</v>
      </c>
    </row>
    <row r="2" spans="1:2">
      <c r="B2" s="2" t="s">
        <v>477</v>
      </c>
    </row>
    <row r="3" spans="1:2">
      <c r="A3" s="4" t="s">
        <v>478</v>
      </c>
      <c r="B3" s="7" t="n">
        <v>143642</v>
      </c>
    </row>
    <row r="4" spans="1:2">
      <c r="A4" s="4" t="s">
        <v>479</v>
      </c>
      <c r="B4" s="5" t="n">
        <v>6400000</v>
      </c>
    </row>
    <row r="5" spans="1:2">
      <c r="A5" s="4" t="s">
        <v>480</v>
      </c>
    </row>
    <row r="6" spans="1:2">
      <c r="A6" s="4" t="s">
        <v>481</v>
      </c>
      <c r="B6" s="4" t="s">
        <v>482</v>
      </c>
    </row>
    <row r="7" spans="1:2">
      <c r="A7" s="4" t="s">
        <v>483</v>
      </c>
      <c r="B7" s="7" t="n">
        <v>0</v>
      </c>
    </row>
    <row r="8" spans="1:2">
      <c r="A8" s="4" t="s">
        <v>484</v>
      </c>
    </row>
    <row r="9" spans="1:2">
      <c r="A9" s="4" t="s">
        <v>481</v>
      </c>
      <c r="B9" s="4" t="s">
        <v>485</v>
      </c>
    </row>
    <row r="10" spans="1:2">
      <c r="A10" s="4" t="s">
        <v>483</v>
      </c>
      <c r="B10" s="7" t="n">
        <v>0</v>
      </c>
    </row>
    <row r="11" spans="1:2">
      <c r="A11" s="4" t="s">
        <v>486</v>
      </c>
    </row>
    <row r="12" spans="1:2">
      <c r="A12" s="4" t="s">
        <v>487</v>
      </c>
      <c r="B12" s="4" t="s">
        <v>488</v>
      </c>
    </row>
    <row r="13" spans="1:2">
      <c r="A13" s="4" t="s">
        <v>489</v>
      </c>
      <c r="B13" s="5" t="n">
        <v>1250000</v>
      </c>
    </row>
    <row r="14" spans="1:2">
      <c r="A14" s="4" t="s">
        <v>490</v>
      </c>
      <c r="B14" s="6" t="n">
        <v>0.1</v>
      </c>
    </row>
    <row r="15" spans="1:2">
      <c r="A15" s="4" t="s">
        <v>491</v>
      </c>
      <c r="B15" s="7" t="n">
        <v>125000</v>
      </c>
    </row>
    <row r="16" spans="1:2">
      <c r="A16" s="4" t="s">
        <v>492</v>
      </c>
      <c r="B16" s="4" t="s">
        <v>493</v>
      </c>
    </row>
    <row r="17" spans="1:2">
      <c r="A17" s="4" t="s">
        <v>494</v>
      </c>
    </row>
    <row r="18" spans="1:2">
      <c r="A18" s="4" t="s">
        <v>487</v>
      </c>
      <c r="B18" s="4" t="s">
        <v>495</v>
      </c>
    </row>
    <row r="19" spans="1:2">
      <c r="A19" s="4" t="s">
        <v>489</v>
      </c>
      <c r="B19" s="5" t="n">
        <v>500000</v>
      </c>
    </row>
    <row r="20" spans="1:2">
      <c r="A20" s="4" t="s">
        <v>491</v>
      </c>
      <c r="B20" s="7" t="n">
        <v>50000</v>
      </c>
    </row>
    <row r="21" spans="1:2">
      <c r="A21" s="4" t="s">
        <v>496</v>
      </c>
    </row>
    <row r="22" spans="1:2">
      <c r="A22" s="4" t="s">
        <v>487</v>
      </c>
      <c r="B22" s="4" t="s">
        <v>497</v>
      </c>
    </row>
    <row r="23" spans="1:2">
      <c r="A23" s="4" t="s">
        <v>489</v>
      </c>
      <c r="B23" s="5" t="n">
        <v>4875000</v>
      </c>
    </row>
    <row r="24" spans="1:2">
      <c r="A24" s="4" t="s">
        <v>492</v>
      </c>
      <c r="B24" s="4" t="s">
        <v>498</v>
      </c>
    </row>
    <row r="25" spans="1:2">
      <c r="A25" s="4" t="s">
        <v>499</v>
      </c>
    </row>
    <row r="26" spans="1:2">
      <c r="A26" s="4" t="s">
        <v>487</v>
      </c>
      <c r="B26" s="4" t="s">
        <v>500</v>
      </c>
    </row>
    <row r="27" spans="1:2">
      <c r="A27" s="4" t="s">
        <v>489</v>
      </c>
      <c r="B27" s="5" t="n">
        <v>1100000</v>
      </c>
    </row>
    <row r="28" spans="1:2">
      <c r="A28" s="4" t="s">
        <v>490</v>
      </c>
      <c r="B28" s="6" t="n">
        <v>0.1</v>
      </c>
    </row>
    <row r="29" spans="1:2">
      <c r="A29" s="4" t="s">
        <v>491</v>
      </c>
      <c r="B29" s="7" t="n">
        <v>110000</v>
      </c>
    </row>
    <row r="30" spans="1:2">
      <c r="A30" s="4" t="s">
        <v>492</v>
      </c>
      <c r="B30" s="4" t="s">
        <v>493</v>
      </c>
    </row>
    <row r="31" spans="1:2">
      <c r="A31" s="4" t="s">
        <v>501</v>
      </c>
    </row>
    <row r="32" spans="1:2">
      <c r="A32" s="4" t="s">
        <v>487</v>
      </c>
      <c r="B32" s="4" t="s">
        <v>502</v>
      </c>
    </row>
    <row r="33" spans="1:2">
      <c r="A33" s="4" t="s">
        <v>489</v>
      </c>
      <c r="B33" s="5" t="n">
        <v>4000000</v>
      </c>
    </row>
    <row r="34" spans="1:2">
      <c r="A34" s="4" t="s">
        <v>491</v>
      </c>
      <c r="B34" s="7" t="n">
        <v>160000</v>
      </c>
    </row>
    <row r="35" spans="1:2">
      <c r="A35" s="4" t="s">
        <v>503</v>
      </c>
      <c r="B35" s="4" t="s">
        <v>504</v>
      </c>
    </row>
    <row r="36" spans="1:2">
      <c r="A36" s="4" t="s">
        <v>505</v>
      </c>
    </row>
    <row r="37" spans="1:2">
      <c r="A37" s="4" t="s">
        <v>487</v>
      </c>
      <c r="B37" s="4" t="s">
        <v>506</v>
      </c>
    </row>
    <row r="38" spans="1:2">
      <c r="A38" s="4" t="s">
        <v>489</v>
      </c>
      <c r="B38" s="5" t="n">
        <v>3600000</v>
      </c>
    </row>
    <row r="39" spans="1:2">
      <c r="A39" s="4" t="s">
        <v>490</v>
      </c>
      <c r="B39" s="6" t="n">
        <v>0.04</v>
      </c>
    </row>
    <row r="40" spans="1:2">
      <c r="A40" s="4" t="s">
        <v>491</v>
      </c>
      <c r="B40" s="7" t="n">
        <v>143642</v>
      </c>
    </row>
    <row r="41" spans="1:2">
      <c r="A41" s="4" t="s">
        <v>503</v>
      </c>
      <c r="B41" s="4" t="s">
        <v>504</v>
      </c>
    </row>
    <row r="42" spans="1:2">
      <c r="A42" s="4" t="s">
        <v>507</v>
      </c>
    </row>
    <row r="43" spans="1:2">
      <c r="A43" s="4" t="s">
        <v>487</v>
      </c>
      <c r="B43" s="4" t="s">
        <v>508</v>
      </c>
    </row>
    <row r="44" spans="1:2">
      <c r="A44" s="4" t="s">
        <v>489</v>
      </c>
      <c r="B44" s="5" t="n">
        <v>1500000</v>
      </c>
    </row>
    <row r="45" spans="1:2">
      <c r="A45" s="4" t="s">
        <v>503</v>
      </c>
      <c r="B45" s="4" t="s">
        <v>509</v>
      </c>
    </row>
    <row r="46" spans="1:2">
      <c r="A46" s="4" t="s">
        <v>510</v>
      </c>
    </row>
    <row r="47" spans="1:2">
      <c r="A47" s="4" t="s">
        <v>487</v>
      </c>
      <c r="B47" s="4" t="s">
        <v>511</v>
      </c>
    </row>
    <row r="48" spans="1:2">
      <c r="A48" s="4" t="s">
        <v>489</v>
      </c>
      <c r="B48" s="5" t="n">
        <v>62500</v>
      </c>
    </row>
    <row r="49" spans="1:2">
      <c r="A49" s="4" t="s">
        <v>491</v>
      </c>
      <c r="B49" s="7" t="n">
        <v>8125</v>
      </c>
    </row>
    <row r="50" spans="1:2">
      <c r="A50" s="4" t="s">
        <v>503</v>
      </c>
      <c r="B50" s="4" t="s">
        <v>512</v>
      </c>
    </row>
    <row r="51" spans="1:2">
      <c r="A51" s="4" t="s">
        <v>513</v>
      </c>
    </row>
    <row r="52" spans="1:2">
      <c r="A52" s="4" t="s">
        <v>487</v>
      </c>
      <c r="B52" s="4" t="s">
        <v>514</v>
      </c>
    </row>
    <row r="53" spans="1:2">
      <c r="A53" s="4" t="s">
        <v>489</v>
      </c>
      <c r="B53" s="5" t="n">
        <v>14200834</v>
      </c>
    </row>
    <row r="54" spans="1:2">
      <c r="A54" s="4" t="s">
        <v>491</v>
      </c>
      <c r="B54" s="7" t="n">
        <v>426025</v>
      </c>
    </row>
    <row r="55" spans="1:2">
      <c r="A55" s="4" t="s">
        <v>503</v>
      </c>
      <c r="B55" s="4" t="s">
        <v>441</v>
      </c>
    </row>
    <row r="56" spans="1:2">
      <c r="A56" s="4" t="s">
        <v>515</v>
      </c>
    </row>
    <row r="57" spans="1:2">
      <c r="A57" s="4" t="s">
        <v>487</v>
      </c>
      <c r="B57" s="4" t="s">
        <v>516</v>
      </c>
    </row>
    <row r="58" spans="1:2">
      <c r="A58" s="4" t="s">
        <v>489</v>
      </c>
      <c r="B58" s="5" t="n">
        <v>3600000</v>
      </c>
    </row>
    <row r="59" spans="1:2">
      <c r="A59" s="4" t="s">
        <v>491</v>
      </c>
      <c r="B59" s="7" t="n">
        <v>143642</v>
      </c>
    </row>
    <row r="60" spans="1:2">
      <c r="A60" s="4" t="s">
        <v>517</v>
      </c>
      <c r="B60" s="4" t="s">
        <v>5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19</v>
      </c>
      <c r="B1" s="2" t="s">
        <v>91</v>
      </c>
    </row>
    <row r="2" spans="1:2">
      <c r="B2" s="2" t="s">
        <v>2</v>
      </c>
    </row>
    <row r="3" spans="1:2">
      <c r="A3" s="4" t="s">
        <v>468</v>
      </c>
      <c r="B3" s="4" t="s">
        <v>520</v>
      </c>
    </row>
    <row r="4" spans="1:2">
      <c r="A4" s="4" t="s">
        <v>470</v>
      </c>
      <c r="B4" s="4" t="s">
        <v>521</v>
      </c>
    </row>
    <row r="5" spans="1:2">
      <c r="A5" s="4" t="s">
        <v>474</v>
      </c>
      <c r="B5" s="4" t="s">
        <v>475</v>
      </c>
    </row>
    <row r="6" spans="1:2">
      <c r="A6" s="4" t="s">
        <v>464</v>
      </c>
      <c r="B6" s="4" t="s">
        <v>5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30"/>
  </cols>
  <sheetData>
    <row r="1" spans="1:2">
      <c r="A1" s="1" t="s">
        <v>523</v>
      </c>
      <c r="B1" s="2" t="s">
        <v>91</v>
      </c>
    </row>
    <row r="2" spans="1:2">
      <c r="B2" s="2" t="s">
        <v>524</v>
      </c>
    </row>
    <row r="3" spans="1:2">
      <c r="A3" s="4" t="s">
        <v>480</v>
      </c>
    </row>
    <row r="4" spans="1:2">
      <c r="A4" s="4" t="s">
        <v>525</v>
      </c>
      <c r="B4" s="7" t="n">
        <v>0</v>
      </c>
    </row>
    <row r="5" spans="1:2">
      <c r="A5" s="5" t="n">
        <v>3600000</v>
      </c>
      <c r="B5" s="10" t="n">
        <v>0.04</v>
      </c>
    </row>
    <row r="6" spans="1:2">
      <c r="A6" s="4" t="s">
        <v>525</v>
      </c>
      <c r="B6" s="5" t="n">
        <v>0</v>
      </c>
    </row>
    <row r="7" spans="1:2">
      <c r="A7" s="4" t="s">
        <v>525</v>
      </c>
      <c r="B7" s="5" t="n">
        <v>0</v>
      </c>
    </row>
    <row r="8" spans="1:2">
      <c r="A8" s="4" t="s">
        <v>525</v>
      </c>
      <c r="B8" s="5" t="n">
        <v>0</v>
      </c>
    </row>
    <row r="9" spans="1:2">
      <c r="A9" s="5" t="n">
        <v>3600000</v>
      </c>
      <c r="B9" s="10" t="n">
        <v>0.04</v>
      </c>
    </row>
    <row r="10" spans="1:2">
      <c r="A10" s="5" t="n">
        <v>3600000</v>
      </c>
      <c r="B10" s="6" t="n">
        <v>0.04</v>
      </c>
    </row>
    <row r="11" spans="1:2">
      <c r="A11" s="4" t="s">
        <v>484</v>
      </c>
    </row>
    <row r="12" spans="1:2">
      <c r="A12" s="4" t="s">
        <v>526</v>
      </c>
      <c r="B12" s="5" t="n">
        <v>10850000</v>
      </c>
    </row>
    <row r="13" spans="1:2">
      <c r="A13" s="4" t="s">
        <v>525</v>
      </c>
      <c r="B13" s="6" t="n">
        <v>0.1</v>
      </c>
    </row>
    <row r="14" spans="1:2">
      <c r="A14" s="4" t="s">
        <v>527</v>
      </c>
      <c r="B14" s="5" t="n">
        <v>1250000</v>
      </c>
    </row>
    <row r="15" spans="1:2">
      <c r="A15" s="5" t="n">
        <v>3600000</v>
      </c>
      <c r="B15" s="6" t="n">
        <v>0.1</v>
      </c>
    </row>
    <row r="16" spans="1:2">
      <c r="A16" s="4" t="s">
        <v>526</v>
      </c>
      <c r="B16" s="5" t="n">
        <v>0</v>
      </c>
    </row>
    <row r="17" spans="1:2">
      <c r="A17" s="4" t="s">
        <v>525</v>
      </c>
      <c r="B17" s="7" t="n">
        <v>0</v>
      </c>
    </row>
    <row r="18" spans="1:2">
      <c r="A18" s="4" t="s">
        <v>526</v>
      </c>
      <c r="B18" s="5" t="n">
        <v>-9750000</v>
      </c>
    </row>
    <row r="19" spans="1:2">
      <c r="A19" s="4" t="s">
        <v>525</v>
      </c>
      <c r="B19" s="6" t="n">
        <v>0.1</v>
      </c>
    </row>
    <row r="20" spans="1:2">
      <c r="A20" s="4" t="s">
        <v>526</v>
      </c>
      <c r="B20" s="5" t="n">
        <v>-500000</v>
      </c>
    </row>
    <row r="21" spans="1:2">
      <c r="A21" s="4" t="s">
        <v>525</v>
      </c>
      <c r="B21" s="6" t="n">
        <v>0.1</v>
      </c>
    </row>
    <row r="22" spans="1:2">
      <c r="A22" s="4" t="s">
        <v>527</v>
      </c>
      <c r="B22" s="5" t="n">
        <v>1850000</v>
      </c>
    </row>
    <row r="23" spans="1:2">
      <c r="A23" s="5" t="n">
        <v>3600000</v>
      </c>
      <c r="B23" s="6" t="n">
        <v>0.1</v>
      </c>
    </row>
    <row r="24" spans="1:2">
      <c r="A24" s="4" t="s">
        <v>527</v>
      </c>
      <c r="B24" s="5" t="n">
        <v>1850000</v>
      </c>
    </row>
    <row r="25" spans="1:2">
      <c r="A25" s="5" t="n">
        <v>3600000</v>
      </c>
      <c r="B25" s="6"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28</v>
      </c>
      <c r="B1" s="2" t="s">
        <v>91</v>
      </c>
    </row>
    <row r="2" spans="1:2">
      <c r="B2" s="2" t="s">
        <v>2</v>
      </c>
    </row>
    <row r="3" spans="1:2">
      <c r="A3" s="3" t="s">
        <v>4</v>
      </c>
    </row>
    <row r="4" spans="1:2">
      <c r="A4" s="4" t="s">
        <v>529</v>
      </c>
      <c r="B4" s="4" t="s">
        <v>5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47</v>
      </c>
    </row>
    <row r="2" spans="1:2">
      <c r="A2" s="3" t="s">
        <v>4</v>
      </c>
    </row>
    <row r="3" spans="1:2">
      <c r="A3" s="4" t="s">
        <v>532</v>
      </c>
      <c r="B3" s="7" t="n">
        <v>2033</v>
      </c>
    </row>
    <row r="4" spans="1:2">
      <c r="A4" s="4" t="s">
        <v>533</v>
      </c>
      <c r="B4" s="5" t="n">
        <v>2033</v>
      </c>
    </row>
    <row r="5" spans="1:2">
      <c r="A5" s="4" t="s">
        <v>534</v>
      </c>
      <c r="B5" s="5" t="n">
        <v>1271</v>
      </c>
    </row>
    <row r="6" spans="1:2">
      <c r="A6" s="4" t="s">
        <v>535</v>
      </c>
      <c r="B6" s="5" t="n">
        <v>1271</v>
      </c>
    </row>
    <row r="7" spans="1:2">
      <c r="A7" s="4" t="s">
        <v>536</v>
      </c>
      <c r="B7" s="7" t="n">
        <v>50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7</v>
      </c>
      <c r="B1" s="2" t="s">
        <v>2</v>
      </c>
      <c r="C1" s="2" t="s">
        <v>45</v>
      </c>
    </row>
    <row r="2" spans="1:3">
      <c r="A2" s="3" t="s">
        <v>4</v>
      </c>
    </row>
    <row r="3" spans="1:3">
      <c r="A3" s="4" t="s">
        <v>538</v>
      </c>
      <c r="B3" s="7" t="n">
        <v>30000</v>
      </c>
      <c r="C3" s="7" t="n">
        <v>60001</v>
      </c>
    </row>
    <row r="4" spans="1:3">
      <c r="A4" s="4" t="s">
        <v>538</v>
      </c>
      <c r="B4" s="7" t="n">
        <v>2796</v>
      </c>
      <c r="C4" s="7" t="n">
        <v>59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68"/>
    <col customWidth="1" max="3" min="3" width="16"/>
    <col customWidth="1" max="4" min="4" width="14"/>
  </cols>
  <sheetData>
    <row r="1" spans="1:4">
      <c r="A1" s="1" t="s">
        <v>539</v>
      </c>
      <c r="C1" s="2" t="s">
        <v>91</v>
      </c>
    </row>
    <row r="2" spans="1:4">
      <c r="C2" s="2" t="s">
        <v>2</v>
      </c>
      <c r="D2" s="2" t="s">
        <v>45</v>
      </c>
    </row>
    <row r="3" spans="1:4">
      <c r="A3" s="4" t="s">
        <v>540</v>
      </c>
      <c r="C3" s="7" t="n">
        <v>8100</v>
      </c>
      <c r="D3" s="7" t="n">
        <v>0</v>
      </c>
    </row>
    <row r="4" spans="1:4">
      <c r="A4" s="4" t="s">
        <v>163</v>
      </c>
      <c r="C4" s="5" t="n">
        <v>1075000</v>
      </c>
      <c r="D4" s="5" t="n">
        <v>35000</v>
      </c>
    </row>
    <row r="5" spans="1:4">
      <c r="A5" s="4" t="s">
        <v>541</v>
      </c>
    </row>
    <row r="6" spans="1:4">
      <c r="A6" s="4" t="s">
        <v>542</v>
      </c>
      <c r="C6" s="5" t="n">
        <v>20000</v>
      </c>
      <c r="D6" s="7" t="n">
        <v>30000</v>
      </c>
    </row>
    <row r="7" spans="1:4">
      <c r="A7" s="4" t="s">
        <v>543</v>
      </c>
      <c r="B7" s="4" t="s">
        <v>544</v>
      </c>
      <c r="C7" s="5" t="n">
        <v>25000</v>
      </c>
    </row>
    <row r="8" spans="1:4">
      <c r="A8" s="4" t="s">
        <v>163</v>
      </c>
      <c r="B8" s="4" t="s">
        <v>544</v>
      </c>
      <c r="C8" s="5" t="n">
        <v>53000</v>
      </c>
    </row>
    <row r="9" spans="1:4">
      <c r="A9" s="4" t="s">
        <v>545</v>
      </c>
    </row>
    <row r="10" spans="1:4">
      <c r="A10" s="4" t="s">
        <v>546</v>
      </c>
      <c r="C10" s="7" t="n">
        <v>382</v>
      </c>
    </row>
    <row r="11" spans="1:4"/>
    <row r="12" spans="1:4">
      <c r="A12" s="4" t="s">
        <v>544</v>
      </c>
      <c r="B12" s="4" t="s">
        <v>547</v>
      </c>
    </row>
  </sheetData>
  <mergeCells count="4">
    <mergeCell ref="A1:B2"/>
    <mergeCell ref="C1:D1"/>
    <mergeCell ref="A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5</v>
      </c>
    </row>
    <row r="2" spans="1:3">
      <c r="A2" s="4" t="s">
        <v>63</v>
      </c>
      <c r="B2" s="7" t="n">
        <v>239585</v>
      </c>
      <c r="C2" s="7" t="n">
        <v>161639</v>
      </c>
    </row>
    <row r="3" spans="1:3">
      <c r="A3" s="4" t="s">
        <v>545</v>
      </c>
    </row>
    <row r="4" spans="1:3">
      <c r="A4" s="4" t="s">
        <v>63</v>
      </c>
      <c r="B4" s="5" t="n">
        <v>221103</v>
      </c>
      <c r="C4" s="5" t="n">
        <v>157707</v>
      </c>
    </row>
    <row r="5" spans="1:3">
      <c r="A5" s="4" t="s">
        <v>541</v>
      </c>
    </row>
    <row r="6" spans="1:3">
      <c r="A6" s="4" t="s">
        <v>63</v>
      </c>
      <c r="B6" s="7" t="n">
        <v>16562</v>
      </c>
      <c r="C6" s="7" t="n">
        <v>39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9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91</v>
      </c>
    </row>
    <row r="2" spans="1:3">
      <c r="B2" s="2" t="s">
        <v>2</v>
      </c>
      <c r="C2" s="2" t="s">
        <v>45</v>
      </c>
    </row>
    <row r="3" spans="1:3">
      <c r="A3" s="4" t="s">
        <v>541</v>
      </c>
    </row>
    <row r="4" spans="1:3">
      <c r="A4" s="4" t="s">
        <v>161</v>
      </c>
      <c r="B4" s="7" t="n">
        <v>26050</v>
      </c>
      <c r="C4" s="7" t="n">
        <v>16200</v>
      </c>
    </row>
    <row r="5" spans="1:3">
      <c r="A5" s="4" t="s">
        <v>550</v>
      </c>
      <c r="B5" s="5" t="n">
        <v>26050</v>
      </c>
      <c r="C5" s="5" t="n">
        <v>16200</v>
      </c>
    </row>
    <row r="6" spans="1:3">
      <c r="A6" s="4" t="s">
        <v>551</v>
      </c>
    </row>
    <row r="7" spans="1:3">
      <c r="A7" s="4" t="s">
        <v>161</v>
      </c>
      <c r="B7" s="5" t="n">
        <v>8100</v>
      </c>
    </row>
    <row r="8" spans="1:3">
      <c r="A8" s="4" t="s">
        <v>550</v>
      </c>
      <c r="B8" s="5" t="n">
        <v>0</v>
      </c>
    </row>
    <row r="9" spans="1:3">
      <c r="A9" s="4" t="s">
        <v>161</v>
      </c>
      <c r="B9" s="5" t="n">
        <v>34150</v>
      </c>
      <c r="C9" s="7" t="n">
        <v>16200</v>
      </c>
    </row>
    <row r="10" spans="1:3">
      <c r="A10" s="4" t="s">
        <v>550</v>
      </c>
      <c r="B10" s="7" t="n">
        <v>260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2</v>
      </c>
      <c r="B1" s="2" t="s">
        <v>2</v>
      </c>
      <c r="C1" s="2" t="s">
        <v>45</v>
      </c>
    </row>
    <row r="2" spans="1:3">
      <c r="A2" s="3" t="s">
        <v>4</v>
      </c>
    </row>
    <row r="3" spans="1:3">
      <c r="A3" s="4" t="s">
        <v>553</v>
      </c>
      <c r="B3" s="7" t="n">
        <v>5162768</v>
      </c>
      <c r="C3" s="7" t="n">
        <v>1938987</v>
      </c>
    </row>
    <row r="4" spans="1:3">
      <c r="A4" s="4" t="s">
        <v>554</v>
      </c>
      <c r="B4" s="7" t="n">
        <v>23201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91</v>
      </c>
    </row>
    <row r="2" spans="1:3">
      <c r="B2" s="2" t="s">
        <v>2</v>
      </c>
      <c r="C2" s="2" t="s">
        <v>45</v>
      </c>
    </row>
    <row r="3" spans="1:3">
      <c r="A3" s="3" t="s">
        <v>4</v>
      </c>
    </row>
    <row r="4" spans="1:3">
      <c r="A4" s="4" t="s">
        <v>556</v>
      </c>
      <c r="B4" s="7" t="n">
        <v>458525</v>
      </c>
      <c r="C4" s="7" t="n">
        <v>148616</v>
      </c>
    </row>
    <row r="5" spans="1:3">
      <c r="A5" s="4" t="s">
        <v>557</v>
      </c>
      <c r="B5" s="5" t="n">
        <v>31627</v>
      </c>
      <c r="C5" s="5" t="n">
        <v>15299</v>
      </c>
    </row>
    <row r="6" spans="1:3">
      <c r="A6" s="4" t="s">
        <v>558</v>
      </c>
      <c r="B6" s="5" t="n">
        <v>-490153</v>
      </c>
      <c r="C6" s="5" t="n">
        <v>-163915</v>
      </c>
    </row>
    <row r="7" spans="1:3">
      <c r="A7" s="4" t="s">
        <v>559</v>
      </c>
      <c r="B7" s="7" t="n">
        <v>0</v>
      </c>
      <c r="C7"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5</v>
      </c>
    </row>
    <row r="2" spans="1:3">
      <c r="A2" s="3" t="s">
        <v>4</v>
      </c>
    </row>
    <row r="3" spans="1:3">
      <c r="A3" s="4" t="s">
        <v>561</v>
      </c>
      <c r="B3" s="7" t="n">
        <v>1241207</v>
      </c>
      <c r="C3" s="7" t="n">
        <v>681376</v>
      </c>
    </row>
    <row r="4" spans="1:3">
      <c r="A4" s="4" t="s">
        <v>562</v>
      </c>
      <c r="B4" s="5" t="n">
        <v>-1241207</v>
      </c>
      <c r="C4" s="5" t="n">
        <v>-681376</v>
      </c>
    </row>
    <row r="5" spans="1:3">
      <c r="A5" s="4" t="s">
        <v>563</v>
      </c>
      <c r="B5" s="7" t="n">
        <v>0</v>
      </c>
      <c r="C5"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8"/>
    <col customWidth="1" max="2" min="2" width="80"/>
  </cols>
  <sheetData>
    <row r="1" spans="1:2">
      <c r="A1" s="1" t="s">
        <v>564</v>
      </c>
      <c r="B1" s="2" t="s">
        <v>91</v>
      </c>
    </row>
    <row r="2" spans="1:2">
      <c r="B2" s="2" t="s">
        <v>2</v>
      </c>
    </row>
    <row r="3" spans="1:2">
      <c r="A3" s="11" t="n">
        <v>1</v>
      </c>
    </row>
    <row r="4" spans="1:2">
      <c r="A4" s="4" t="s">
        <v>565</v>
      </c>
      <c r="B4" s="4" t="s">
        <v>566</v>
      </c>
    </row>
    <row r="5" spans="1:2">
      <c r="A5" s="4" t="s">
        <v>567</v>
      </c>
      <c r="B5" s="4" t="s">
        <v>568</v>
      </c>
    </row>
    <row r="6" spans="1:2">
      <c r="A6" s="11" t="n">
        <v>2</v>
      </c>
    </row>
    <row r="7" spans="1:2">
      <c r="A7" s="4" t="s">
        <v>567</v>
      </c>
      <c r="B7" s="4" t="s">
        <v>569</v>
      </c>
    </row>
    <row r="8" spans="1:2">
      <c r="A8" s="11" t="n">
        <v>3</v>
      </c>
    </row>
    <row r="9" spans="1:2">
      <c r="A9" s="4" t="s">
        <v>567</v>
      </c>
      <c r="B9" s="4" t="s">
        <v>570</v>
      </c>
    </row>
    <row r="10" spans="1:2">
      <c r="A10" s="11" t="n">
        <v>4</v>
      </c>
    </row>
    <row r="11" spans="1:2">
      <c r="A11" s="4" t="s">
        <v>565</v>
      </c>
      <c r="B11" s="4" t="s">
        <v>571</v>
      </c>
    </row>
    <row r="12" spans="1:2">
      <c r="A12" s="4" t="s">
        <v>567</v>
      </c>
      <c r="B12" s="4" t="s">
        <v>572</v>
      </c>
    </row>
    <row r="13" spans="1:2">
      <c r="A13" s="11" t="n">
        <v>5</v>
      </c>
    </row>
    <row r="14" spans="1:2">
      <c r="A14" s="4" t="s">
        <v>565</v>
      </c>
      <c r="B14" s="4" t="s">
        <v>573</v>
      </c>
    </row>
    <row r="15" spans="1:2">
      <c r="A15" s="4" t="s">
        <v>567</v>
      </c>
      <c r="B15" s="4" t="s">
        <v>5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9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3:07:42Z</dcterms:created>
  <dcterms:modified xmlns:dcterms="http://purl.org/dc/terms/" xmlns:xsi="http://www.w3.org/2001/XMLSchema-instance" xsi:type="dcterms:W3CDTF">2018-05-17T13:07:42Z</dcterms:modified>
</cp:coreProperties>
</file>